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Summary Of Significant Accou" sheetId="6" r:id="rId6"/>
    <s:sheet name="2. Composition Of Certain Balan" sheetId="7" r:id="rId7"/>
    <s:sheet name="3. Note Payable and Capital Lea" sheetId="8" r:id="rId8"/>
    <s:sheet name="4. Commitments And Contingencie" sheetId="9" r:id="rId9"/>
    <s:sheet name="5. Segment Information" sheetId="10" r:id="rId10"/>
    <s:sheet name="6. Related Party Transactions" sheetId="11" r:id="rId11"/>
    <s:sheet name="1. Summary of Significant Acc12" sheetId="12" r:id="rId12"/>
    <s:sheet name="2. Composition of Certain Bal13" sheetId="13" r:id="rId13"/>
    <s:sheet name="3. Note Payable and Capital L14" sheetId="14" r:id="rId14"/>
    <s:sheet name="5. Segment Information (Tables)" sheetId="15" r:id="rId15"/>
    <s:sheet name="1. Summary of Significant Acc16" sheetId="16" r:id="rId16"/>
    <s:sheet name="2. Composition Of Certain Bal17" sheetId="17" r:id="rId17"/>
    <s:sheet name="2. Composition Of Certain Bal18" sheetId="18" r:id="rId18"/>
    <s:sheet name="2. Composition Of Certain Bal19" sheetId="19" r:id="rId19"/>
    <s:sheet name="2. Composition Of Certain Bal20" sheetId="20" r:id="rId20"/>
    <s:sheet name="3. Note Payable and Capital L21" sheetId="21" r:id="rId21"/>
    <s:sheet name="3. Note Payable and Capital L22" sheetId="22" r:id="rId22"/>
    <s:sheet name="5. Segment Information (Details" sheetId="23" r:id="rId23"/>
    <s:sheet name="5. Segment Information (Detai24" sheetId="24" r:id="rId24"/>
    <s:sheet name="5. Segment Information (Detai25" sheetId="25" r:id="rId25"/>
    <s:sheet name="5. Segment Information (Detai26" sheetId="26" r:id="rId26"/>
    <s:sheet name="6. Related Party Transactions (" sheetId="27" r:id="rId27"/>
  </s:sheets>
  <s:definedNames/>
  <s:calcPr calcId="124519" calcMode="auto" fullCalcOnLoad="1"/>
</s:workbook>
</file>

<file path=xl/sharedStrings.xml><?xml version="1.0" encoding="utf-8"?>
<sst xmlns="http://schemas.openxmlformats.org/spreadsheetml/2006/main" uniqueCount="268">
  <si>
    <t>Document and Entity Information - shares</t>
  </si>
  <si>
    <t>9 Months Ended</t>
  </si>
  <si>
    <t>Jun. 30, 2016</t>
  </si>
  <si>
    <t>Aug. 19, 2016</t>
  </si>
  <si>
    <t>Document And Entity Information</t>
  </si>
  <si>
    <t>Entity Registrant Name</t>
  </si>
  <si>
    <t>TRIMEDYNE INC</t>
  </si>
  <si>
    <t>Entity Central Index Key</t>
  </si>
  <si>
    <t>Document Type</t>
  </si>
  <si>
    <t>10-Q</t>
  </si>
  <si>
    <t>Document Period End Date</t>
  </si>
  <si>
    <t>Jun.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Sep. 30, 2015</t>
  </si>
  <si>
    <t>Current assets:</t>
  </si>
  <si>
    <t>Cash and cash equivalents</t>
  </si>
  <si>
    <t>Trade accounts receivable, net of allowance for doubtful accounts of $11,000 at June 30, 2016 and September 30, 2015, respectively</t>
  </si>
  <si>
    <t>Inventories</t>
  </si>
  <si>
    <t>Other current assets</t>
  </si>
  <si>
    <t>Total current assets</t>
  </si>
  <si>
    <t>Property and equipment, net</t>
  </si>
  <si>
    <t>Other</t>
  </si>
  <si>
    <t>Goodwill</t>
  </si>
  <si>
    <t>Total Assets</t>
  </si>
  <si>
    <t>Current liabilities:</t>
  </si>
  <si>
    <t>Accounts payable</t>
  </si>
  <si>
    <t>Accrued expenses</t>
  </si>
  <si>
    <t>Deferred revenue</t>
  </si>
  <si>
    <t>Accrued warranty</t>
  </si>
  <si>
    <t>Taxes Payable</t>
  </si>
  <si>
    <t>Current portion of note payable and capital leases</t>
  </si>
  <si>
    <t>Total current liabilities</t>
  </si>
  <si>
    <t>Deferred rent</t>
  </si>
  <si>
    <t>Long-term debt</t>
  </si>
  <si>
    <t>Total liabilities</t>
  </si>
  <si>
    <t>Commitments and contingencies</t>
  </si>
  <si>
    <t xml:space="preserve"> </t>
  </si>
  <si>
    <t>Stockholders' equity:</t>
  </si>
  <si>
    <t>Preferred stock - $0.01 par value, 1,000,000 shares authorized, none issued and outstanding</t>
  </si>
  <si>
    <t>Common stock - $0.01 par value, 30,000,000 shares authorized, 18,497,569 shares issued, 18,395,960 shares outstanding at June 30, 2016 and September 30, 2015, respectively</t>
  </si>
  <si>
    <t>Additional paid-in capital</t>
  </si>
  <si>
    <t>Accumulated deficit</t>
  </si>
  <si>
    <t>Stockholders' Equity before Treasury Stock</t>
  </si>
  <si>
    <t>Treasury stock, at cost (101,609 shares)</t>
  </si>
  <si>
    <t>Total stockholders' equity</t>
  </si>
  <si>
    <t>Total liabilities and stockholder's equity</t>
  </si>
  <si>
    <t>CONDENSED CONSOLIDATED 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3 Months Ended</t>
  </si>
  <si>
    <t>Jun. 30, 2015</t>
  </si>
  <si>
    <t>Income Statement [Abstract]</t>
  </si>
  <si>
    <t>Net revenues</t>
  </si>
  <si>
    <t>Cost of sales</t>
  </si>
  <si>
    <t>Gross profit</t>
  </si>
  <si>
    <t>Operating expenses:</t>
  </si>
  <si>
    <t>Selling, general and administrative</t>
  </si>
  <si>
    <t>Research and development</t>
  </si>
  <si>
    <t>Total operating expenses</t>
  </si>
  <si>
    <t>Loss from operations</t>
  </si>
  <si>
    <t>Other (expense) income, net</t>
  </si>
  <si>
    <t>Loss before provision for income taxes</t>
  </si>
  <si>
    <t>Provision for income taxes</t>
  </si>
  <si>
    <t>Net loss</t>
  </si>
  <si>
    <t>Net loss per share - Basic</t>
  </si>
  <si>
    <t>$ (.01)</t>
  </si>
  <si>
    <t>$ (.03)</t>
  </si>
  <si>
    <t>Net loss per share - Diluted</t>
  </si>
  <si>
    <t>Weighted average number of shares outstanding - Basic</t>
  </si>
  <si>
    <t>Weighted average number of shares outstanding - Diluted</t>
  </si>
  <si>
    <t>CONDENSED CONSOLIDATED STATEMENTS OF CASH FLOWS (Unaudited) - USD ($)</t>
  </si>
  <si>
    <t>Cash flows from operating activities:</t>
  </si>
  <si>
    <t>Adjustments to reconcile net loss to net cash provided by (used in) operating activities:</t>
  </si>
  <si>
    <t>Stock-based compensation</t>
  </si>
  <si>
    <t>Depreciation and amortization</t>
  </si>
  <si>
    <t>Net loss on disposal of assets</t>
  </si>
  <si>
    <t>Changes in operating assets and liabilities:</t>
  </si>
  <si>
    <t>Trade accounts receivable</t>
  </si>
  <si>
    <t>Other assets</t>
  </si>
  <si>
    <t>Income tax payable</t>
  </si>
  <si>
    <t>Net cash used in operating activities</t>
  </si>
  <si>
    <t>Cash flows from investing activities:</t>
  </si>
  <si>
    <t>Purchase of property and equipment</t>
  </si>
  <si>
    <t>Net cash used in investing activities</t>
  </si>
  <si>
    <t>Cash flows from financing activities:</t>
  </si>
  <si>
    <t>Principal payments on notes payable and capital leases</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disclosure of non-cash investing activity:</t>
  </si>
  <si>
    <t>Company financing of insurance policies</t>
  </si>
  <si>
    <t>1. Summary Of Significant Accounting Policies</t>
  </si>
  <si>
    <t>Accounting Policies [Abstract]</t>
  </si>
  <si>
    <t>Summary Of Significant Accounting Policies</t>
  </si>
  <si>
    <t>Principles
of Consolidation The accompanying
condensed consolidated financial statements include the accounts of Trimedyne, Inc., a Nevada corporation, its wholly owned subsidiary,
Mobile Surgical Technologies, Inc. ("MST"), a Texas corporation, and its 90% owned inactive subsidiary, Cardiodyne,
Inc. ("Cardiodyne"), a Nevada corporation, (collectively, the "Company"). All intercompany accounts and transactions
have been eliminated in consolidation. Going Concern At June 30,
2016, we had working capital of $1,614,000 compared to $1,969,000 at the end of the previous fiscal year ended September 30, 2015.
Cash decreased by $126,000 to $239,000 at June 30, 2016 from $365,000 at the fiscal year ended September 30, 2015. As
of June 30, 2016 we had cash on hand of $239,000. We intend to fund operations with cash on hand and from operations; however,
additional working capital in the next 12 months may be required based upon our current expenditure rate. These factors raise
substantial doubt about the Companys ability to continue as a going concern. The Company
will attempt to lower our overhead costs on less profitable segments, raise additional debt and/or equity capital, sell some of
our assets including utilization of current inventory, outsource some of our manufacturing processes and/or reduce our costs by
eliminating certain personnel in order to reduce our cash consumption levels to a supportable level. There can be no assurances
that we will be successful in those efforts. If we are unsuccessful in our efforts, we may be forced to reduce or curtail certain
operational segments.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The Company
is currently pursuing market development efforts in Asia and Latin America. We believe that by expanding healthcare infrastructure
in these markets, we may be able to create a sustained demand for Holmium Lasers and Fibers in the fields of Laser Spinal Endoscopy,
Laser Lithotripsy in the laser treatment of other conditions. Additionally, we expect the global trend toward single-use, disposable
laser delivery devices will improve sales and profit margins as more hospitals convert from multi-use devices, due to concerns
for sterility and handling costs incurred in product sterilization, and we hope to develop more single-use medical devices. Unaudited Interim Financial Information The accompanying
unaudited condensed consolidated financial statements have been prepared by the Company in accordance with accounting principles
generally accepted in the United States of America for interim financial information, and pursuant to the instructions to Form
10-Q promulgated by the Securities and Exchange Commission ("SEC"). Accordingly, they do not include all information
and disclosures required by generally accepted accounting principles for complete financial statement presentation. In the opinion
of management, the accompanying condensed consolidated financial statements contain all adjustments (consisting of only normal
recurring adjustments) necessary to present fairly the Company's consolidated financial position as of June 30, 2016 and the results
of its operations and its cash flows for the nine months ended June 30, 2016 and 2015. Results for the nine months ended June
30, 2016 are not necessarily indicative of the results to be expected for the year ending September 30, 2016. Use of Estimates The preparation
of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inventory valuation, allowances
for doubtful accounts and deferred income tax assets, recoverability of goodwill and long-lived assets and certain accrued liabilities. While management
believes that the disclosures presented are adequate to make the information not misleading, it is suggested that these condensed
consolidated financial statements be read in conjunction with the condensed consolidated financial statements and the notes included
in the Company's 2015 annual report on Form 10-K for the year ended September 30, 2015. Stock-Based
Compensation Stock-based
compensation was $7,000 and $43,000 during the nine months ended June 30, 2016 and 2015, respectively. As of June 30, 2016, there
was approximately $13,000 of total unrecognized compensation cost, net of estimated expected forfeitures, related to employee
and director stock option compensation arrangements. This unrecognized cost is expected to be recognized on a straight-line basis
over the next eight reporting periods. Per Share Information Basic per
share information is computed based upon the weighted average number of common shares outstanding during the period. Diluted per
share information consists of the weighted average number of common shares outstanding, plus the dilutive effects of options and
warrants calculated using the treasury stock method. In loss periods, dilutive common equivalent shares are excluded as the effect
would be anti-dilutive. During the three and nine months ended June 30, 2016 and 2015, outstanding options of 1,572,000 and 1,697,000,
respectively, were excluded from the diluted net loss per share as the effects would have been anti-dilutive. In addition, the
exercise prices of these options were in excess of the average closing price of the Companys common stock for the quarter
ended June 30, 2016 and 2015. Cash and
Cash Equivalents The Company
considers all highly liquid investments with insignificant interest rate risk and original maturities of three months or less
from the date of purchase to be cash equivalents. The carrying amounts of cash and cash equivalents approximate their fair values.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si>
  <si>
    <t>2. Composition Of Certain Balance Sheet Captions</t>
  </si>
  <si>
    <t>Composition Of Certain Balance Sheet Captions Details-accrued Expenses</t>
  </si>
  <si>
    <t>Composition Of Certain Balance Sheet Captions</t>
  </si>
  <si>
    <t xml:space="preserve">Inventories, net of reserves,
consist of the following:
June 30, September 30,
Raw materials $ 557,000 $ 616,000
Work-in-process 177,000 288,000
Finished goods 841,000 904,000
$ 1,575,000 $ 1,808,000 For the three
months ended June 30, 2016 and 2015, the aggregate net realizable value of demonstration and evaluation lasers did not comprise
a material amount in inventories. Other current assets consist of
the following:
June 30, September 30,
Prepaid insurance $ 80,000 $ 49,000
Prepaid income tax 3,000 3,000
Prepaid rent 15,000 13,000
Short-term deposits 7,000 7,000
Other 26,000 24,000
Total other current assets $ 131,000 $ 96,000 Property and equipment consist
of the following:
June 30, September 30,
Furniture and equipment $ 3,478,000 $ 3,478,000
Leasehold improvements 62,000 62,000
Other 305,000 325,000
3,845,000 3,865,000
Less accumulated depreciation and amortization (3,463,000 ) (3,385,000 )
Total property and equipment $ 382,000 $ 480,000 Accrued expenses consist of the
following:
June 30, September 30,
Accrued vacation $ 205,000 $ 203,000
Accrued salaries and wages 32,000 60,000
Accrued compensation 43,000 20,000
Accrued bonus 15,000 23,000
Sales and use tax 49,000 51,000
Customer deposits  30,000
Commissions 20,000 16,000
Other 18,000 23,000
Total accrued expenses $ 382,000 $ 426,000 </t>
  </si>
  <si>
    <t>3. Note Payable and Capital Leases</t>
  </si>
  <si>
    <t>Debt Disclosure [Abstract]</t>
  </si>
  <si>
    <t>Note Payable and Capital Leases</t>
  </si>
  <si>
    <t>Note payable and capital leases
consist of the following:
June 30, 2016 September 30, 2015
Capital lease agreement in connection with the update
of our IT infrastructure bearing an effective interest rate of 8.41% per annum. The lease requires monthly payments of $3,766
through October 2016 $ 15,000 $ 47,000
Finance agreement issued in connection with the purchasing of an
insurance policy. The note bears interest at 4.9% per annum and requires monthly payments principal and interest payments
of $2,191 through January 2017. 15,000 
Finance agreement issued in connection with the purchasing of insurance
policies. The note bears interest at 3.35% per annum and requires monthly principal and interest payments of $5,890 through
March 2016.  25,000
Finance agreement issued in connection with
the purchasing of insurance policies. The note bears interest at 3.35% per annum and requires monthly principal and interest
payments of $5,647 through March 2017. 44,000 
$ 74,000 $ 72,000
Less: current portion (74,000 ) (68,000 )
$  $ 4,000 On November
12, 2015, the Company signed an amendment to its existing lease at its facility in Irvine, California extending the term until
April 30, 2019. The amendment contains an increase in the base monthly rent beginning May 1, 2016 to $8,754 with two annual base
rent increases on May 1, 2017 and May 1, 2018 of $9,017 and $9,287, respectively.</t>
  </si>
  <si>
    <t>4. Commitments And Contingencies</t>
  </si>
  <si>
    <t>Commitments and Contingencies Disclosure [Abstract]</t>
  </si>
  <si>
    <t>Commitments And Contingencies</t>
  </si>
  <si>
    <t>Litigation We are subject
to various claims and actions that arise in the ordinary course of business. The litigation process is inherently uncertain, and
it is possible that the resolution of any future litigation may adversely affect us. Guarantees
and Indemnities The Company
has made certain indemnities and guarantees, under which it may be required to make payments to a guaranteed or indemnified party.
The Company indemnifies its directors, officers, employees and agents to the maximum extent permitted under the laws of the State
of California. In connection with its facility leases, the Company has indemnified its users of lasers for certain claims arising
from the use of the lasers. The duration of the guarantees and indemnities varies, and in many cases is indefinite. These guarantees
and indemnities do not provide for any limitation of the maximum potential future payments the Company could be obligated to make.
Historically, the Company has not been obligated to make any payments for these obligations and no liabilities have been recorded
for these indemnities and guarantees in the accompanying condensed consolidated balance sheet. Risks and Uncertainties The Centers
for Medicare and Medicaid Services (CMS), the agency of the U.S. Government that administers the Medicare Program, does not reimburse
for thermal intradiscal procedures to treat spinal discs including the use of the Company's pulsed Holmium Lasers. Since most
people suffering from a herniated or ruptured spinal disc are below Medicare age, we do not believe CMS's decision will have an
adverse impact on our business.</t>
  </si>
  <si>
    <t>5. Segment Information</t>
  </si>
  <si>
    <t>Segment Reporting [Abstract]</t>
  </si>
  <si>
    <t>Segment Information</t>
  </si>
  <si>
    <t>The Company's
segments consist of individual companies managed separately with each manager reporting to the Chief Executive Officer. Revenues,
and operating or segment profit, are reflected net of inter-segment sales and profits. Segment profit is comprised of net sales
less operating expenses. Other income and expense and income taxes are not allocated and reported by segment since they are excluded
from the measure of segment performance reviewed by management. Data with
respect to these operating activities for the three and nine months ended June 30, 2016 and 2015 are as follows:
For the Three Months
Ended June 30, 2016 For the Three Months
Ended June 30, 2015
Products Service and Rental Total Products Service and Rental Total
Revenue $ 468,000 $ 638,000 $ 1,106,000 $ 807,000 $ 675,000 $ 1,482,000
Cost of sales 265,000 388,000 653,000 538,000 457,000 995,000
Gross profit 203,000 250,000 453,000 269,000 218,000 487,000
Expenses:
Selling, general and administrative 294,000 175,000 469,000 327,000 153,000 480,000
Research and development 100,000  100,000 86,000  86,000
Income (loss) from operations $ (191,000 ) $ 75,000 (116,000 ) $ (144,000 ) $ 65,000 (79,000 )
Other:
Interest expense (3,000 ) (2,000 )
Other (expense) income 3,000 (15,000 )
Gain (loss) Disposal of
assets (2,000 ) 
Income taxes (5,000 ) (1,000 )
Net loss $ (123,000 ) $ (97,000 )
For the Nine Months
Ended June 30, 2016 For the Nine Months
Ended June 30, 2015
Products Service and Rental Total Products Service and Rental Total
Revenue $ 1,914,000 $ 1,862,000 $ 3,776,000 $ 2,060,000 $ 1,967,000 $ 4,027,000
Cost of sales 1,318,000 1,299,000 2,617,000 1,320,000 1,397,000 2,717,000
Gross profit 596,000 563,000 1,159,000 740,000 570,000 1,310,000
Expenses:
Selling, general and administrative 881,000 509,000 1,390,000 956,000 461,000 1,417,000
Research and development 293,000  293,000 336,000  336,000
Income (loss) from operations $ (578,000 ) $ 54,000 (524,000 ) $ (552,000 ) $ 109,000 (443,000 )
Other:
Interest expense (5,000 ) (5,000 )
Other (expense) income 72,000 (10,000 )
Gain (loss) disposal of
assets (2,000 ) 
Income taxes (10,000 ) (8,000 )
Net loss $ (469,000 ) $ (466,000 ) Sales and
gross profit to customers by similar products and services for the three and nine months ended June 30, 2016 and 2015 were as
follows:
For the Three Months
Ended June 30, For the Nine Months
Ended June 30,
2016 2015 2016 2015
By similar products and services:
Revenues:
Products:
Laser equipment and accessories $ 76,000 $ 413,000 $ 634,000 $ 819,000
Delivery and disposable devices 392,000 394,000 1,280,000 1,241,000
Service and rental 638,000 675,000 1,862,000 1,967,000
Total $ 1,106,000 $ 1,482,000 $ 3,776,000 $ 4,027,000
Gross profit
Products:
Laser equipment and accessories $ (6,000 ) $ 105,000 $ 28,000 $ 140,000
Delivery and disposable devices 209,000 164,000 568,000 600,000
Service and rental 250,000 218,000 563,000 570,000
Total $ 453,000 $ 487,000 $ 1,159,000 $ 1,310,000 Sales in
foreign countries for the three months ended June 30, 2016 and 2015, accounted for approximately 19% and 35%, respectively, of
the Company's total sales. Sales in foreign countries for the nine months ended June 30, 2016 and 2015 accounted for approximately
28% and 29%, respectively, of the Company's total sales. The breakdown by geographic region is as follows:
Three Months Three Months Nine Months Nine Months
Ended Ended Ended Ended
Asia $ 174,000 $ 448,000 $ 902,000 $ 929,000
Europe 6,000 14,000 23,000 66,000
Latin America 2,000 44,000 49,000 132,000
Middle East    2,000
Australia 24,000 11,000 65,000 24,000
$ 206,000 $ 517,000 $ 1,039,000 $ 1,153,000 During the
three and nine months ended June 30, 2016 and 2015, one Laser was located in Canada, respectively. Total segment
assets at June 30, 2016 and 2015 for the Products segment were $1,833,000 and $2,478,000, respectively, and for the Service and
Rental segment were $1,443,000 and $1,617,000, respectively. Total segment assets differ from total assets on a consolidated basis
as a result of unallocated corporate assets primarily comprised of immaterial amounts of property and equipment. The decrease
of $645,000 in the Products segment as compared to the prior year was primarily due to reductions of $299,000 cash and $206,000
in inventories as compared to the prior year period. Total segment assets differ from total assets on a consolidated basis as
a result of unallocated corporate assets primarily comprised of immaterial amounts of property and equipment.</t>
  </si>
  <si>
    <t>6. Related Party Transactions</t>
  </si>
  <si>
    <t>Related Party Transactions [Abstract]</t>
  </si>
  <si>
    <t>Related Party Transactions</t>
  </si>
  <si>
    <t>During the
quarter ended June, 2016, the Company incurred approximately $11,000 in expenses primarily resulting from the sharing of a member
of the Companys staff, for two companies, Cardiomax, LLC. and Gastromedix, Inc, (Gastromedix) owned by our
Chief Scientific Officer and Director, Marvin P. Loeb, based on an agreement with the Companys Board of Directors. One
of the two companies, Gastromedix, could potentially benefit the Company in the future. For details regarding Gastromedix, please
refer to the Company's 2015 annual report on Form 10-K for the year ended September 30, 2015.</t>
  </si>
  <si>
    <t>1. Summary of Significant Accounting Policies (Policies)</t>
  </si>
  <si>
    <t>Principles of Consolidation</t>
  </si>
  <si>
    <t xml:space="preserve">Principles
of Consolidation The accompanying
condensed consolidated financial statements include the accounts of Trimedyne, Inc., a Nevada corporation, its wholly owned subsidiary,
Mobile Surgical Technologies, Inc. ("MST"), a Texas corporation, and its 90% owned inactive subsidiary, Cardiodyne,
Inc. ("Cardiodyne"), a Nevada corporation, (collectively, the "Company"). All intercompany accounts and transactions
have been eliminated in consolidation. </t>
  </si>
  <si>
    <t>Going Concern</t>
  </si>
  <si>
    <t>Going Concern At June 30,
2016, we had working capital of $1,614,000 compared to $1,969,000 at the end of the previous fiscal year ended September 30, 2015.
Cash decreased by $126,000 to $239,000 at June 30, 2016 from $365,000 at the fiscal year ended September 30, 2015. As
of June 30, 2016 we had cash on hand of $239,000. We intend to fund operations with cash on hand and from operations; however,
additional working capital in the next 12 months may be required based upon our current expenditure rate. These factors raise
substantial doubt about the Companys ability to continue as a going concern. The Company
will attempt to lower our overhead costs on less profitable segments, raise additional debt and/or equity capital, sell some of
our assets including utilization of current inventory, outsource some of our manufacturing processes and/or reduce our costs by
eliminating certain personnel in order to reduce our cash consumption levels to a supportable level. There can be no assurances
that we will be successful in those efforts. If we are unsuccessful in our efforts, we may be forced to reduce or curtail certain
operational segments.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The Company
is currently pursuing market development efforts in Asia and Latin America. We believe that by expanding healthcare infrastructure
in these markets, we may be able to create a sustained demand for Holmium Lasers and Fibers in the fields of Laser Spinal Endoscopy,
Laser Lithotripsy in the laser treatment of other conditions. Additionally, we expect the global trend toward single-use, disposable
laser delivery devices will improve sales and profit margins as more hospitals convert from multi-use devices, due to concerns
for sterility and handling costs incurred in product sterilization, and we hope to develop more single-use medical devices.</t>
  </si>
  <si>
    <t>Unaudited Interim Financial Information</t>
  </si>
  <si>
    <t>Unaudited Interim Financial Information The accompanying
unaudited condensed consolidated financial statements have been prepared by the Company in accordance with accounting principles
generally accepted in the United States of America for interim financial information, and pursuant to the instructions to Form
10-Q promulgated by the Securities and Exchange Commission ("SEC"). Accordingly, they do not include all information
and disclosures required by generally accepted accounting principles for complete financial statement presentation. In the opinion
of management, the accompanying condensed consolidated financial statements contain all adjustments (consisting of only normal
recurring adjustments) necessary to present fairly the Company's consolidated financial position as of June 30, 2016 and the results
of its operations and its cash flows for the nine months ended June 30, 2016 and 2015. Results for the nine months ended June
30, 2016 are not necessarily indicative of the results to be expected for the year ending September 30, 2016.</t>
  </si>
  <si>
    <t>Use of Estimates</t>
  </si>
  <si>
    <t>Use of Estimates The preparation
of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inventory valuation, allowances
for doubtful accounts and deferred income tax assets, recoverability of goodwill and long-lived assets and certain accrued liabilities. While management
believes that the disclosures presented are adequate to make the information not misleading, it is suggested that these condensed
consolidated financial statements be read in conjunction with the condensed consolidated financial statements and the notes included
in the Company's 2015 annual report on Form 10-K for the year ended September 30, 2015.</t>
  </si>
  <si>
    <t>Stock-Based Compensation</t>
  </si>
  <si>
    <t>Stock-Based
Compensation Stock-based
compensation was $7,000 and $43,000 during the nine months ended June 30, 2016 and 2015, respectively. As of June 30, 2016, there
was approximately $13,000 of total unrecognized compensation cost, net of estimated expected forfeitures, related to employee
and director stock option compensation arrangements. This unrecognized cost is expected to be recognized on a straight-line basis
over the next eight reporting periods.</t>
  </si>
  <si>
    <t>Per Share Information</t>
  </si>
  <si>
    <t>Per Share Information Basic per
share information is computed based upon the weighted average number of common shares outstanding during the period. Diluted per
share information consists of the weighted average number of common shares outstanding, plus the dilutive effects of options and
warrants calculated using the treasury stock method. In loss periods, dilutive common equivalent shares are excluded as the effect
would be anti-dilutive. During the three and nine months ended June 30, 2016 and 2015, outstanding options of 1,572,000 and 1,697,000,
respectively, were excluded from the diluted net loss per share as the effects would have been anti-dilutive. In addition, the
exercise prices of these options were in excess of the average closing price of the Companys common stock for the quarter
ended June 30, 2016 and 2015.</t>
  </si>
  <si>
    <t>Cash and Cash Equivalents</t>
  </si>
  <si>
    <t>Cash and
Cash Equivalents The Company
considers all highly liquid investments with insignificant interest rate risk and original maturities of three months or less
from the date of purchase to be cash equivalents. The carrying amounts of cash and cash equivalents approximate their fair values.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si>
  <si>
    <t>2. Composition of Certain Balance Sheet Captions (Tables)</t>
  </si>
  <si>
    <t xml:space="preserve">June 30, September 30,
Raw materials $ 557,000 $ 616,000
Work-in-process 177,000 288,000
Finished goods 841,000 904,000
$ 1,575,000 $ 1,808,000 </t>
  </si>
  <si>
    <t xml:space="preserve">June 30, September 30,
Prepaid insurance $ 80,000 $ 49,000
Prepaid income tax 3,000 3,000
Prepaid rent 15,000 13,000
Short-term deposits 7,000 7,000
Other 26,000 24,000
Total other current assets $ 131,000 $ 96,000 </t>
  </si>
  <si>
    <t>Property and equipment</t>
  </si>
  <si>
    <t xml:space="preserve">June 30, September 30,
Furniture and equipment $ 3,478,000 $ 3,478,000
Leasehold improvements 62,000 62,000
Other 305,000 325,000
3,845,000 3,865,000
Less accumulated depreciation and amortization (3,463,000 ) (3,385,000 )
Total property and equipment $ 382,000 $ 480,000 </t>
  </si>
  <si>
    <t xml:space="preserve">June 30, September 30,
Accrued vacation $ 205,000 $ 203,000
Accrued salaries and wages 32,000 60,000
Accrued compensation 43,000 20,000
Accrued bonus 15,000 23,000
Sales and use tax 49,000 51,000
Customer deposits  30,000
Commissions 20,000 16,000
Other 18,000 23,000
Total accrued expenses $ 382,000 $ 426,000 </t>
  </si>
  <si>
    <t>3. Note Payable and Capital Leases (Tables)</t>
  </si>
  <si>
    <t>Schedule of notes payable and capital lease obligations</t>
  </si>
  <si>
    <t xml:space="preserve">June 30, 2016 September 30, 2015
Capital lease agreement in connection with the update
of our IT infrastructure bearing an effective interest rate of 8.41% per annum. The lease requires monthly payments of $3,766
through October 2016 $ 15,000 $ 47,000
Finance agreement issued in connection with the purchasing of an
insurance policy. The note bears interest at 4.9% per annum and requires monthly payments principal and interest payments
of $2,191 through January 2017. 15,000 
Finance agreement issued in connection with the purchasing of insurance
policies. The note bears interest at 3.35% per annum and requires monthly principal and interest payments of $5,890 through
March 2016.  25,000
Finance agreement issued in connection with
the purchasing of insurance policies. The note bears interest at 3.35% per annum and requires monthly principal and interest
payments of $5,647 through March 2017. 44,000 
$ 74,000 $ 72,000
Less: current portion (74,000 ) (68,000 )
$  $ 4,000 </t>
  </si>
  <si>
    <t>5. Segment Information (Tables)</t>
  </si>
  <si>
    <t>Segment Reporting by operating activities</t>
  </si>
  <si>
    <t>For the Three Months
Ended June 30, 2016 For the Three Months
Ended June 30, 2015
Products Service and Rental Total Products Service and Rental Total
Revenue $ 468,000 $ 638,000 $ 1,106,000 $ 807,000 $ 675,000 $ 1,482,000
Cost of sales 265,000 388,000 653,000 538,000 457,000 995,000
Gross profit 203,000 250,000 453,000 269,000 218,000 487,000
Expenses:
Selling, general and administrative 294,000 175,000 469,000 327,000 153,000 480,000
Research and development 100,000  100,000 86,000  86,000
Income (loss) from operations $ (191,000 ) $ 75,000 (116,000 ) $ (144,000 ) $ 65,000 (79,000 )
Other:
Interest expense (3,000 ) (2,000 )
Other (expense) income 3,000 (15,000 )
Gain (loss) Disposal of
assets (2,000 ) 
Income taxes (5,000 ) (1,000 )
Net loss $ (123,000 ) $ (97,000 )
For the Nine Months
Ended June 30, 2016 For the Nine Months
Ended June 30, 2015
Products Service and Rental Total Products Service and Rental Total
Revenue $ 1,914,000 $ 1,862,000 $ 3,776,000 $ 2,060,000 $ 1,967,000 $ 4,027,000
Cost of sales 1,318,000 1,299,000 2,617,000 1,320,000 1,397,000 2,717,000
Gross profit 596,000 563,000 1,159,000 740,000 570,000 1,310,000
Expenses:
Selling, general and administrative 881,000 509,000 1,390,000 956,000 461,000 1,417,000
Research and development 293,000  293,000 336,000  336,000
Income (loss) from operations $ (578,000 ) $ 54,000 (524,000 ) $ (552,000 ) $ 109,000 (443,000 )
Other:
Interest expense (5,000 ) (5,000 )
Other (expense) income 72,000 (10,000 )
Gain (loss) disposal of
assets (2,000 ) 
Income taxes (10,000 ) (8,000 )
Net loss $ (469,000 ) $ (466,000 )</t>
  </si>
  <si>
    <t>Segment reporting by similar products and services</t>
  </si>
  <si>
    <t xml:space="preserve">For the Three Months
Ended June 30, For the Nine Months
Ended June 30,
2016 2015 2016 2015
By similar products and services:
Revenues:
Products:
Laser equipment and accessories $ 76,000 $ 413,000 $ 634,000 $ 819,000
Delivery and disposable devices 392,000 394,000 1,280,000 1,241,000
Service and rental 638,000 675,000 1,862,000 1,967,000
Total $ 1,106,000 $ 1,482,000 $ 3,776,000 $ 4,027,000
Gross profit
Products:
Laser equipment and accessories $ (6,000 ) $ 105,000 $ 28,000 $ 140,000
Delivery and disposable devices 209,000 164,000 568,000 600,000
Service and rental 250,000 218,000 563,000 570,000
Total $ 453,000 $ 487,000 $ 1,159,000 $ 1,310,000 </t>
  </si>
  <si>
    <t>Segment reporting by geographic region</t>
  </si>
  <si>
    <t xml:space="preserve">Three Months Three Months Nine Months Nine Months
Ended Ended Ended Ended
Asia $ 174,000 $ 448,000 $ 902,000 $ 929,000
Europe 6,000 14,000 23,000 66,000
Latin America 2,000 44,000 49,000 132,000
Middle East    2,000
Australia 24,000 11,000 65,000 24,000
$ 206,000 $ 517,000 $ 1,039,000 $ 1,153,000 </t>
  </si>
  <si>
    <t>1. Summary of Significant Accounting Policies (Details Narrative) - USD ($)</t>
  </si>
  <si>
    <t>Sep. 30, 2014</t>
  </si>
  <si>
    <t>Working capital</t>
  </si>
  <si>
    <t>Cash</t>
  </si>
  <si>
    <t>Unrecognized compensation cost</t>
  </si>
  <si>
    <t>Unrecognized compensation cost, period for recognition</t>
  </si>
  <si>
    <t>24 months</t>
  </si>
  <si>
    <t>Outstanding options excluded from the diluted net loss per share</t>
  </si>
  <si>
    <t>2. Composition Of Certain Balance Sheet Captions (Details-Inventories) - USD ($)</t>
  </si>
  <si>
    <t>Inventories, net of reserves, consist of the following</t>
  </si>
  <si>
    <t>Raw materials</t>
  </si>
  <si>
    <t>Work-in-process</t>
  </si>
  <si>
    <t>Finished goods</t>
  </si>
  <si>
    <t>Total Inventory</t>
  </si>
  <si>
    <t>2. Composition Of Certain Balance Sheet Captions (Details-Other Current Assets) - USD ($)</t>
  </si>
  <si>
    <t>Other current assets consist of the following</t>
  </si>
  <si>
    <t>Prepaid insurance</t>
  </si>
  <si>
    <t>Prepaid income tax</t>
  </si>
  <si>
    <t>Prepaid rent</t>
  </si>
  <si>
    <t>Short-term deposits</t>
  </si>
  <si>
    <t>Total other current assets</t>
  </si>
  <si>
    <t>2. Composition Of Certain Balance Sheet Captions (Details-Property and Equipment) - USD ($)</t>
  </si>
  <si>
    <t>Property and equipment consist of the following</t>
  </si>
  <si>
    <t>Furniture and equipment</t>
  </si>
  <si>
    <t>Leasehold improvements</t>
  </si>
  <si>
    <t>Property plant and equipment, gross</t>
  </si>
  <si>
    <t>Less accumulated depreciation and amortization</t>
  </si>
  <si>
    <t>Total property and equipment, net</t>
  </si>
  <si>
    <t>2. Composition Of Certain Balance Sheet Captions (Details-Accrued Expenses) - USD ($)</t>
  </si>
  <si>
    <t>Accrued expenses consist of the following</t>
  </si>
  <si>
    <t>Accrued vacation</t>
  </si>
  <si>
    <t>Accrued salaries and wages</t>
  </si>
  <si>
    <t>Accrued compensation</t>
  </si>
  <si>
    <t>Accrued bonus</t>
  </si>
  <si>
    <t>Sales and use tax</t>
  </si>
  <si>
    <t>Customer deposits</t>
  </si>
  <si>
    <t>Commissions</t>
  </si>
  <si>
    <t>Total accrued expenses</t>
  </si>
  <si>
    <t>3. Note Payable and Capital Leases (Details) - USD ($)</t>
  </si>
  <si>
    <t>Sep. 30, 2016</t>
  </si>
  <si>
    <t>Gross Capital Lease and Finance Agreements Issued</t>
  </si>
  <si>
    <t>Less: current portion</t>
  </si>
  <si>
    <t>Total portion long-term</t>
  </si>
  <si>
    <t>Capital Lease 1 [Member]</t>
  </si>
  <si>
    <t>Effective interest rate</t>
  </si>
  <si>
    <t>8.41%</t>
  </si>
  <si>
    <t>Maturity date</t>
  </si>
  <si>
    <t>Oct. 31,
		2016</t>
  </si>
  <si>
    <t>Finance Agreement 1 [Member]</t>
  </si>
  <si>
    <t>4.90%</t>
  </si>
  <si>
    <t>Jan. 31,
		2017</t>
  </si>
  <si>
    <t>Finance Agreement 2 [Member]</t>
  </si>
  <si>
    <t>3.35%</t>
  </si>
  <si>
    <t>Mar. 31,
		2016</t>
  </si>
  <si>
    <t>Finance Agreement 3 [Member]</t>
  </si>
  <si>
    <t>Mar. 31,
		2017</t>
  </si>
  <si>
    <t>3. Note Payable and Capital Leases (Details Narrative)</t>
  </si>
  <si>
    <t>Jun. 30, 2016USD ($)</t>
  </si>
  <si>
    <t>Lease expiration date</t>
  </si>
  <si>
    <t>Apr. 30,
		2019</t>
  </si>
  <si>
    <t>Monthly rental payments year one</t>
  </si>
  <si>
    <t>Monthly rental payments year two</t>
  </si>
  <si>
    <t>Monthly rental payments year three</t>
  </si>
  <si>
    <t>5. Segment Information (Details-Income Statement) - USD ($)</t>
  </si>
  <si>
    <t>Revenue</t>
  </si>
  <si>
    <t>Expenses:</t>
  </si>
  <si>
    <t>Income (loss) from operations</t>
  </si>
  <si>
    <t>Other:</t>
  </si>
  <si>
    <t>Interest expense</t>
  </si>
  <si>
    <t>Other (expense) income</t>
  </si>
  <si>
    <t>Gain (loss) disposal of assets</t>
  </si>
  <si>
    <t>Income taxes</t>
  </si>
  <si>
    <t>Products [Member]</t>
  </si>
  <si>
    <t>Service and rental [Member]</t>
  </si>
  <si>
    <t>5. Segment Information (Details-Similar Products) - USD ($)</t>
  </si>
  <si>
    <t>Products:</t>
  </si>
  <si>
    <t>Total Sales</t>
  </si>
  <si>
    <t>Total gross profit</t>
  </si>
  <si>
    <t>Laser equipment and accessories [Member]</t>
  </si>
  <si>
    <t>Delivery and disposable devices [Member]</t>
  </si>
  <si>
    <t>5. Segment Information (Details-Sales in Foreign Countries) - USD ($)</t>
  </si>
  <si>
    <t>Asia [Member]</t>
  </si>
  <si>
    <t>Europe [Member]</t>
  </si>
  <si>
    <t>Latin America [Member]</t>
  </si>
  <si>
    <t>Middle East [Member]</t>
  </si>
  <si>
    <t>Australia [Member]</t>
  </si>
  <si>
    <t>5. Segment Information (Details Narrative) - USD ($)</t>
  </si>
  <si>
    <t>Total segment assets</t>
  </si>
  <si>
    <t>Decrease in assets</t>
  </si>
  <si>
    <t>Decrease in cash</t>
  </si>
  <si>
    <t>Decrease in inventory</t>
  </si>
  <si>
    <t>6. Related Party Transactions (Details Narrative)</t>
  </si>
  <si>
    <t>Employee related expen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5700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839596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spans="1:2" r="1">
      <c t="s" s="1" r="A1">
        <v>144</v>
      </c>
      <c t="s" s="2" r="B1">
        <v>1</v>
      </c>
    </row>
    <row spans="1:2" r="2">
      <c t="s" s="2" r="B2">
        <v>2</v>
      </c>
    </row>
    <row spans="1:2" r="3">
      <c t="s" s="3" r="A3">
        <v>121</v>
      </c>
    </row>
    <row spans="1:2" r="4">
      <c t="s" s="4" r="A4">
        <v>145</v>
      </c>
      <c t="s" s="4" r="B4">
        <v>146</v>
      </c>
    </row>
    <row spans="1:2" r="5">
      <c t="s" s="4" r="A5">
        <v>147</v>
      </c>
      <c t="s" s="4" r="B5">
        <v>148</v>
      </c>
    </row>
    <row spans="1:2" r="6">
      <c t="s" s="4" r="A6">
        <v>149</v>
      </c>
      <c t="s" s="4" r="B6">
        <v>150</v>
      </c>
    </row>
    <row spans="1:2" r="7">
      <c t="s" s="4" r="A7">
        <v>151</v>
      </c>
      <c t="s" s="4" r="B7">
        <v>152</v>
      </c>
    </row>
    <row spans="1:2" r="8">
      <c t="s" s="4" r="A8">
        <v>153</v>
      </c>
      <c t="s" s="4" r="B8">
        <v>154</v>
      </c>
    </row>
    <row spans="1:2" r="9">
      <c t="s" s="4" r="A9">
        <v>155</v>
      </c>
      <c t="s" s="4" r="B9">
        <v>156</v>
      </c>
    </row>
    <row spans="1:2" r="10">
      <c t="s" s="4" r="A10">
        <v>157</v>
      </c>
      <c t="s" s="4" r="B10">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159</v>
      </c>
      <c t="s" s="2" r="B1">
        <v>1</v>
      </c>
    </row>
    <row spans="1:2" r="2">
      <c t="s" s="2" r="B2">
        <v>2</v>
      </c>
    </row>
    <row spans="1:2" r="3">
      <c t="s" s="3" r="A3">
        <v>125</v>
      </c>
    </row>
    <row spans="1:2" r="4">
      <c t="s" s="4" r="A4">
        <v>32</v>
      </c>
      <c t="s" s="4" r="B4">
        <v>160</v>
      </c>
    </row>
    <row spans="1:2" r="5">
      <c t="s" s="4" r="A5">
        <v>33</v>
      </c>
      <c t="s" s="4" r="B5">
        <v>161</v>
      </c>
    </row>
    <row spans="1:2" r="6">
      <c t="s" s="4" r="A6">
        <v>162</v>
      </c>
      <c t="s" s="4" r="B6">
        <v>163</v>
      </c>
    </row>
    <row spans="1:2" r="7">
      <c t="s" s="4" r="A7">
        <v>41</v>
      </c>
      <c t="s" s="4" r="B7">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5</v>
      </c>
      <c t="s" s="2" r="B1">
        <v>1</v>
      </c>
    </row>
    <row spans="1:2" r="2">
      <c t="s" s="2" r="B2">
        <v>2</v>
      </c>
    </row>
    <row spans="1:2" r="3">
      <c t="s" s="3" r="A3">
        <v>129</v>
      </c>
    </row>
    <row spans="1:2" r="4">
      <c t="s" s="4" r="A4">
        <v>166</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168</v>
      </c>
      <c t="s" s="2" r="B1">
        <v>1</v>
      </c>
    </row>
    <row spans="1:2" r="2">
      <c t="s" s="2" r="B2">
        <v>2</v>
      </c>
    </row>
    <row spans="1:2" r="3">
      <c t="s" s="3" r="A3">
        <v>137</v>
      </c>
    </row>
    <row spans="1:2" r="4">
      <c t="s" s="4" r="A4">
        <v>169</v>
      </c>
      <c t="s" s="4" r="B4">
        <v>170</v>
      </c>
    </row>
    <row spans="1:2" r="5">
      <c t="s" s="4" r="A5">
        <v>171</v>
      </c>
      <c t="s" s="4" r="B5">
        <v>172</v>
      </c>
    </row>
    <row spans="1:2" r="6">
      <c t="s" s="4" r="A6">
        <v>173</v>
      </c>
      <c t="s" s="4" r="B6">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 customWidth="1" max="6" min="6" width="14"/>
  </cols>
  <sheetData>
    <row spans="1:6" r="1">
      <c t="s" s="1" r="A1">
        <v>175</v>
      </c>
      <c t="s" s="2" r="B1">
        <v>74</v>
      </c>
      <c t="s" s="2" r="C1">
        <v>1</v>
      </c>
    </row>
    <row spans="1:6" r="2">
      <c t="s" s="2" r="B2">
        <v>2</v>
      </c>
      <c t="s" s="2" r="C2">
        <v>2</v>
      </c>
      <c t="s" s="2" r="D2">
        <v>75</v>
      </c>
      <c t="s" s="2" r="E2">
        <v>28</v>
      </c>
      <c t="s" s="2" r="F2">
        <v>176</v>
      </c>
    </row>
    <row spans="1:6" r="3">
      <c t="s" s="3" r="A3">
        <v>121</v>
      </c>
    </row>
    <row spans="1:6" r="4">
      <c t="s" s="4" r="A4">
        <v>177</v>
      </c>
      <c t="n" s="7" r="B4">
        <v>1614000</v>
      </c>
      <c t="n" s="7" r="C4">
        <v>1614000</v>
      </c>
      <c t="n" s="7" r="E4">
        <v>1969000</v>
      </c>
    </row>
    <row spans="1:6" r="5">
      <c t="s" s="4" r="A5">
        <v>178</v>
      </c>
      <c t="n" s="6" r="B5">
        <v>239000</v>
      </c>
      <c t="n" s="6" r="C5">
        <v>239000</v>
      </c>
      <c t="n" s="7" r="D5">
        <v>538000</v>
      </c>
      <c t="n" s="7" r="E5">
        <v>365000</v>
      </c>
      <c t="n" s="7" r="F5">
        <v>1292000</v>
      </c>
    </row>
    <row spans="1:6" r="6">
      <c t="s" s="4" r="A6">
        <v>98</v>
      </c>
      <c t="n" s="6" r="C6">
        <v>7000</v>
      </c>
      <c t="n" s="7" r="D6">
        <v>43000</v>
      </c>
    </row>
    <row spans="1:6" r="7">
      <c t="s" s="4" r="A7">
        <v>179</v>
      </c>
      <c t="n" s="7" r="B7">
        <v>13000</v>
      </c>
      <c t="n" s="7" r="C7">
        <v>13000</v>
      </c>
    </row>
    <row spans="1:6" r="8">
      <c t="s" s="4" r="A8">
        <v>180</v>
      </c>
      <c t="s" s="4" r="B8">
        <v>181</v>
      </c>
    </row>
    <row spans="1:6" r="9">
      <c t="s" s="4" r="A9">
        <v>182</v>
      </c>
      <c t="n" s="6" r="B9">
        <v>1572000</v>
      </c>
      <c t="n" s="6" r="C9">
        <v>1697000</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3</v>
      </c>
      <c t="s" s="2" r="B1">
        <v>2</v>
      </c>
      <c t="s" s="2" r="C1">
        <v>28</v>
      </c>
    </row>
    <row spans="1:3" r="2">
      <c t="s" s="3" r="A2">
        <v>184</v>
      </c>
    </row>
    <row spans="1:3" r="3">
      <c t="s" s="4" r="A3">
        <v>185</v>
      </c>
      <c t="n" s="7" r="B3">
        <v>557000</v>
      </c>
      <c t="n" s="7" r="C3">
        <v>616000</v>
      </c>
    </row>
    <row spans="1:3" r="4">
      <c t="s" s="4" r="A4">
        <v>186</v>
      </c>
      <c t="n" s="6" r="B4">
        <v>177000</v>
      </c>
      <c t="n" s="6" r="C4">
        <v>288000</v>
      </c>
    </row>
    <row spans="1:3" r="5">
      <c t="s" s="4" r="A5">
        <v>187</v>
      </c>
      <c t="n" s="6" r="B5">
        <v>841000</v>
      </c>
      <c t="n" s="6" r="C5">
        <v>904000</v>
      </c>
    </row>
    <row spans="1:3" r="6">
      <c t="s" s="4" r="A6">
        <v>188</v>
      </c>
      <c t="n" s="7" r="B6">
        <v>1575000</v>
      </c>
      <c t="n" s="7" r="C6">
        <v>1808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9</v>
      </c>
      <c t="s" s="2" r="B1">
        <v>2</v>
      </c>
      <c t="s" s="2" r="C1">
        <v>28</v>
      </c>
    </row>
    <row spans="1:3" r="2">
      <c t="s" s="3" r="A2">
        <v>190</v>
      </c>
    </row>
    <row spans="1:3" r="3">
      <c t="s" s="4" r="A3">
        <v>191</v>
      </c>
      <c t="n" s="7" r="B3">
        <v>80000</v>
      </c>
      <c t="n" s="7" r="C3">
        <v>49000</v>
      </c>
    </row>
    <row spans="1:3" r="4">
      <c t="s" s="4" r="A4">
        <v>192</v>
      </c>
      <c t="n" s="6" r="B4">
        <v>3000</v>
      </c>
      <c t="n" s="6" r="C4">
        <v>3000</v>
      </c>
    </row>
    <row spans="1:3" r="5">
      <c t="s" s="4" r="A5">
        <v>193</v>
      </c>
      <c t="n" s="6" r="B5">
        <v>15000</v>
      </c>
      <c t="n" s="6" r="C5">
        <v>13000</v>
      </c>
    </row>
    <row spans="1:3" r="6">
      <c t="s" s="4" r="A6">
        <v>194</v>
      </c>
      <c t="n" s="6" r="B6">
        <v>7000</v>
      </c>
      <c t="n" s="6" r="C6">
        <v>7000</v>
      </c>
    </row>
    <row spans="1:3" r="7">
      <c t="s" s="4" r="A7">
        <v>36</v>
      </c>
      <c t="n" s="6" r="B7">
        <v>26000</v>
      </c>
      <c t="n" s="6" r="C7">
        <v>24000</v>
      </c>
    </row>
    <row spans="1:3" r="8">
      <c t="s" s="4" r="A8">
        <v>195</v>
      </c>
      <c t="n" s="7" r="B8">
        <v>131000</v>
      </c>
      <c t="n" s="7" r="C8">
        <v>96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6</v>
      </c>
      <c t="s" s="2" r="B1">
        <v>2</v>
      </c>
      <c t="s" s="2" r="C1">
        <v>28</v>
      </c>
    </row>
    <row spans="1:3" r="2">
      <c t="s" s="3" r="A2">
        <v>197</v>
      </c>
    </row>
    <row spans="1:3" r="3">
      <c t="s" s="4" r="A3">
        <v>198</v>
      </c>
      <c t="n" s="7" r="B3">
        <v>3478000</v>
      </c>
      <c t="n" s="7" r="C3">
        <v>3478000</v>
      </c>
    </row>
    <row spans="1:3" r="4">
      <c t="s" s="4" r="A4">
        <v>199</v>
      </c>
      <c t="n" s="6" r="B4">
        <v>62000</v>
      </c>
      <c t="n" s="6" r="C4">
        <v>62000</v>
      </c>
    </row>
    <row spans="1:3" r="5">
      <c t="s" s="4" r="A5">
        <v>36</v>
      </c>
      <c t="n" s="6" r="B5">
        <v>305000</v>
      </c>
      <c t="n" s="6" r="C5">
        <v>325000</v>
      </c>
    </row>
    <row spans="1:3" r="6">
      <c t="s" s="4" r="A6">
        <v>200</v>
      </c>
      <c t="n" s="6" r="B6">
        <v>3845000</v>
      </c>
      <c t="n" s="6" r="C6">
        <v>3865000</v>
      </c>
    </row>
    <row spans="1:3" r="7">
      <c t="s" s="4" r="A7">
        <v>201</v>
      </c>
      <c t="n" s="6" r="B7">
        <v>-3463000</v>
      </c>
      <c t="n" s="6" r="C7">
        <v>-3385000</v>
      </c>
    </row>
    <row spans="1:3" r="8">
      <c t="s" s="4" r="A8">
        <v>202</v>
      </c>
      <c t="n" s="7" r="B8">
        <v>382000</v>
      </c>
      <c t="n" s="7" r="C8">
        <v>48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39000</v>
      </c>
      <c t="n" s="7" r="C3">
        <v>365000</v>
      </c>
    </row>
    <row spans="1:3" r="4">
      <c t="s" s="4" r="A4">
        <v>31</v>
      </c>
      <c t="n" s="6" r="B4">
        <v>369000</v>
      </c>
      <c t="n" s="6" r="C4">
        <v>416000</v>
      </c>
    </row>
    <row spans="1:3" r="5">
      <c t="s" s="4" r="A5">
        <v>32</v>
      </c>
      <c t="n" s="6" r="B5">
        <v>1575000</v>
      </c>
      <c t="n" s="6" r="C5">
        <v>1808000</v>
      </c>
    </row>
    <row spans="1:3" r="6">
      <c t="s" s="4" r="A6">
        <v>33</v>
      </c>
      <c t="n" s="6" r="B6">
        <v>131000</v>
      </c>
      <c t="n" s="6" r="C6">
        <v>96000</v>
      </c>
    </row>
    <row spans="1:3" r="7">
      <c t="s" s="4" r="A7">
        <v>34</v>
      </c>
      <c t="n" s="6" r="B7">
        <v>2314000</v>
      </c>
      <c t="n" s="6" r="C7">
        <v>2685000</v>
      </c>
    </row>
    <row spans="1:3" r="8">
      <c t="s" s="4" r="A8">
        <v>35</v>
      </c>
      <c t="n" s="6" r="B8">
        <v>382000</v>
      </c>
      <c t="n" s="6" r="C8">
        <v>480000</v>
      </c>
    </row>
    <row spans="1:3" r="9">
      <c t="s" s="4" r="A9">
        <v>36</v>
      </c>
      <c t="n" s="6" r="B9">
        <v>58000</v>
      </c>
      <c t="n" s="6" r="C9">
        <v>75000</v>
      </c>
    </row>
    <row spans="1:3" r="10">
      <c t="s" s="4" r="A10">
        <v>37</v>
      </c>
      <c t="n" s="6" r="B10">
        <v>544000</v>
      </c>
      <c t="n" s="6" r="C10">
        <v>544000</v>
      </c>
    </row>
    <row spans="1:3" r="11">
      <c t="s" s="4" r="A11">
        <v>38</v>
      </c>
      <c t="n" s="6" r="B11">
        <v>3298000</v>
      </c>
      <c t="n" s="6" r="C11">
        <v>3784000</v>
      </c>
    </row>
    <row spans="1:3" r="12">
      <c t="s" s="3" r="A12">
        <v>39</v>
      </c>
    </row>
    <row spans="1:3" r="13">
      <c t="s" s="4" r="A13">
        <v>40</v>
      </c>
      <c t="n" s="6" r="B13">
        <v>162000</v>
      </c>
      <c t="n" s="6" r="C13">
        <v>138000</v>
      </c>
    </row>
    <row spans="1:3" r="14">
      <c t="s" s="4" r="A14">
        <v>41</v>
      </c>
      <c t="n" s="6" r="B14">
        <v>382000</v>
      </c>
      <c t="n" s="6" r="C14">
        <v>426000</v>
      </c>
    </row>
    <row spans="1:3" r="15">
      <c t="s" s="4" r="A15">
        <v>42</v>
      </c>
      <c t="n" s="6" r="B15">
        <v>34000</v>
      </c>
      <c t="n" s="6" r="C15">
        <v>26000</v>
      </c>
    </row>
    <row spans="1:3" r="16">
      <c t="s" s="4" r="A16">
        <v>43</v>
      </c>
      <c t="n" s="6" r="B16">
        <v>40000</v>
      </c>
      <c t="n" s="6" r="C16">
        <v>50000</v>
      </c>
    </row>
    <row spans="1:3" r="17">
      <c t="s" s="4" r="A17">
        <v>44</v>
      </c>
      <c t="n" s="6" r="B17">
        <v>8000</v>
      </c>
      <c t="n" s="6" r="C17">
        <v>8000</v>
      </c>
    </row>
    <row spans="1:3" r="18">
      <c t="s" s="4" r="A18">
        <v>45</v>
      </c>
      <c t="n" s="6" r="B18">
        <v>74000</v>
      </c>
      <c t="n" s="6" r="C18">
        <v>68000</v>
      </c>
    </row>
    <row spans="1:3" r="19">
      <c t="s" s="4" r="A19">
        <v>46</v>
      </c>
      <c t="n" s="6" r="B19">
        <v>700000</v>
      </c>
      <c t="n" s="6" r="C19">
        <v>716000</v>
      </c>
    </row>
    <row spans="1:3" r="20">
      <c t="s" s="4" r="A20">
        <v>47</v>
      </c>
      <c t="n" s="6" r="B20">
        <v>1000</v>
      </c>
      <c t="n" s="6" r="C20">
        <v>5000</v>
      </c>
    </row>
    <row spans="1:3" r="21">
      <c t="s" s="4" r="A21">
        <v>48</v>
      </c>
      <c t="n" s="6" r="B21">
        <v>0</v>
      </c>
      <c t="n" s="6" r="C21">
        <v>4000</v>
      </c>
    </row>
    <row spans="1:3" r="22">
      <c t="s" s="4" r="A22">
        <v>49</v>
      </c>
      <c t="n" s="6" r="B22">
        <v>701000</v>
      </c>
      <c t="n" s="6" r="C22">
        <v>725000</v>
      </c>
    </row>
    <row spans="1:3" r="23">
      <c t="s" s="4" r="A23">
        <v>50</v>
      </c>
      <c t="s" s="4" r="B23">
        <v>51</v>
      </c>
      <c t="s" s="4" r="C23">
        <v>51</v>
      </c>
    </row>
    <row spans="1:3" r="24">
      <c t="s" s="3" r="A24">
        <v>52</v>
      </c>
    </row>
    <row spans="1:3" r="25">
      <c t="s" s="4" r="A25">
        <v>53</v>
      </c>
      <c t="n" s="6" r="B25">
        <v>0</v>
      </c>
      <c t="n" s="6" r="C25">
        <v>0</v>
      </c>
    </row>
    <row spans="1:3" r="26">
      <c t="s" s="4" r="A26">
        <v>54</v>
      </c>
      <c t="n" s="6" r="B26">
        <v>186000</v>
      </c>
      <c t="n" s="6" r="C26">
        <v>186000</v>
      </c>
    </row>
    <row spans="1:3" r="27">
      <c t="s" s="4" r="A27">
        <v>55</v>
      </c>
      <c t="n" s="6" r="B27">
        <v>51363000</v>
      </c>
      <c t="n" s="6" r="C27">
        <v>51356000</v>
      </c>
    </row>
    <row spans="1:3" r="28">
      <c t="s" s="4" r="A28">
        <v>56</v>
      </c>
      <c t="n" s="6" r="B28">
        <v>-48239000</v>
      </c>
      <c t="n" s="6" r="C28">
        <v>-47770000</v>
      </c>
    </row>
    <row spans="1:3" r="29">
      <c t="s" s="4" r="A29">
        <v>57</v>
      </c>
      <c t="n" s="6" r="B29">
        <v>3310000</v>
      </c>
      <c t="n" s="6" r="C29">
        <v>3772000</v>
      </c>
    </row>
    <row spans="1:3" r="30">
      <c t="s" s="4" r="A30">
        <v>58</v>
      </c>
      <c t="n" s="6" r="B30">
        <v>-713000</v>
      </c>
      <c t="n" s="6" r="C30">
        <v>-713000</v>
      </c>
    </row>
    <row spans="1:3" r="31">
      <c t="s" s="4" r="A31">
        <v>59</v>
      </c>
      <c t="n" s="6" r="B31">
        <v>2597000</v>
      </c>
      <c t="n" s="6" r="C31">
        <v>3059000</v>
      </c>
    </row>
    <row spans="1:3" r="32">
      <c t="s" s="4" r="A32">
        <v>60</v>
      </c>
      <c t="n" s="7" r="B32">
        <v>3298000</v>
      </c>
      <c t="n" s="7" r="C32">
        <v>378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3</v>
      </c>
      <c t="s" s="2" r="B1">
        <v>2</v>
      </c>
      <c t="s" s="2" r="C1">
        <v>28</v>
      </c>
    </row>
    <row spans="1:3" r="2">
      <c t="s" s="3" r="A2">
        <v>204</v>
      </c>
    </row>
    <row spans="1:3" r="3">
      <c t="s" s="4" r="A3">
        <v>205</v>
      </c>
      <c t="n" s="7" r="B3">
        <v>205000</v>
      </c>
      <c t="n" s="7" r="C3">
        <v>203000</v>
      </c>
    </row>
    <row spans="1:3" r="4">
      <c t="s" s="4" r="A4">
        <v>206</v>
      </c>
      <c t="n" s="6" r="B4">
        <v>32000</v>
      </c>
      <c t="n" s="6" r="C4">
        <v>60000</v>
      </c>
    </row>
    <row spans="1:3" r="5">
      <c t="s" s="4" r="A5">
        <v>207</v>
      </c>
      <c t="n" s="6" r="B5">
        <v>43000</v>
      </c>
      <c t="n" s="6" r="C5">
        <v>20000</v>
      </c>
    </row>
    <row spans="1:3" r="6">
      <c t="s" s="4" r="A6">
        <v>208</v>
      </c>
      <c t="n" s="6" r="B6">
        <v>15000</v>
      </c>
      <c t="n" s="6" r="C6">
        <v>23000</v>
      </c>
    </row>
    <row spans="1:3" r="7">
      <c t="s" s="4" r="A7">
        <v>209</v>
      </c>
      <c t="n" s="6" r="B7">
        <v>49000</v>
      </c>
      <c t="n" s="6" r="C7">
        <v>51000</v>
      </c>
    </row>
    <row spans="1:3" r="8">
      <c t="s" s="4" r="A8">
        <v>210</v>
      </c>
      <c t="n" s="6" r="B8">
        <v>0</v>
      </c>
      <c t="n" s="6" r="C8">
        <v>30000</v>
      </c>
    </row>
    <row spans="1:3" r="9">
      <c t="s" s="4" r="A9">
        <v>211</v>
      </c>
      <c t="n" s="6" r="B9">
        <v>20000</v>
      </c>
      <c t="n" s="6" r="C9">
        <v>16000</v>
      </c>
    </row>
    <row spans="1:3" r="10">
      <c t="s" s="4" r="A10">
        <v>36</v>
      </c>
      <c t="n" s="6" r="B10">
        <v>18000</v>
      </c>
      <c t="n" s="6" r="C10">
        <v>23000</v>
      </c>
    </row>
    <row spans="1:3" r="11">
      <c t="s" s="4" r="A11">
        <v>212</v>
      </c>
      <c t="n" s="7" r="B11">
        <v>382000</v>
      </c>
      <c t="n" s="7" r="C11">
        <v>426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5"/>
    <col customWidth="1" max="2" min="2" width="16"/>
    <col customWidth="1" max="3" min="3" width="16"/>
    <col customWidth="1" max="4" min="4" width="14"/>
  </cols>
  <sheetData>
    <row spans="1:4" r="1">
      <c t="s" s="1" r="A1">
        <v>213</v>
      </c>
      <c t="s" s="2" r="B1">
        <v>1</v>
      </c>
    </row>
    <row spans="1:4" r="2">
      <c t="s" s="2" r="B2">
        <v>214</v>
      </c>
      <c t="s" s="2" r="C2">
        <v>2</v>
      </c>
      <c t="s" s="2" r="D2">
        <v>28</v>
      </c>
    </row>
    <row spans="1:4" r="3">
      <c t="s" s="4" r="A3">
        <v>215</v>
      </c>
      <c t="n" s="7" r="C3">
        <v>74000</v>
      </c>
      <c t="n" s="7" r="D3">
        <v>72000</v>
      </c>
    </row>
    <row spans="1:4" r="4">
      <c t="s" s="4" r="A4">
        <v>216</v>
      </c>
      <c t="n" s="6" r="C4">
        <v>-74000</v>
      </c>
      <c t="n" s="6" r="D4">
        <v>-68000</v>
      </c>
    </row>
    <row spans="1:4" r="5">
      <c t="s" s="4" r="A5">
        <v>217</v>
      </c>
      <c t="n" s="6" r="C5">
        <v>0</v>
      </c>
      <c t="n" s="6" r="D5">
        <v>4000</v>
      </c>
    </row>
    <row spans="1:4" r="6">
      <c t="s" s="4" r="A6">
        <v>218</v>
      </c>
    </row>
    <row spans="1:4" r="7">
      <c t="s" s="4" r="A7">
        <v>215</v>
      </c>
      <c t="n" s="7" r="C7">
        <v>15000</v>
      </c>
      <c t="n" s="6" r="D7">
        <v>47000</v>
      </c>
    </row>
    <row spans="1:4" r="8">
      <c t="s" s="4" r="A8">
        <v>219</v>
      </c>
      <c t="s" s="4" r="C8">
        <v>220</v>
      </c>
    </row>
    <row spans="1:4" r="9">
      <c t="s" s="4" r="A9">
        <v>221</v>
      </c>
      <c t="s" s="4" r="C9">
        <v>222</v>
      </c>
    </row>
    <row spans="1:4" r="10">
      <c t="s" s="4" r="A10">
        <v>223</v>
      </c>
    </row>
    <row spans="1:4" r="11">
      <c t="s" s="4" r="A11">
        <v>215</v>
      </c>
      <c t="n" s="7" r="C11">
        <v>15000</v>
      </c>
      <c t="n" s="6" r="D11">
        <v>0</v>
      </c>
    </row>
    <row spans="1:4" r="12">
      <c t="s" s="4" r="A12">
        <v>219</v>
      </c>
      <c t="s" s="4" r="C12">
        <v>224</v>
      </c>
    </row>
    <row spans="1:4" r="13">
      <c t="s" s="4" r="A13">
        <v>221</v>
      </c>
      <c t="s" s="4" r="C13">
        <v>225</v>
      </c>
    </row>
    <row spans="1:4" r="14">
      <c t="s" s="4" r="A14">
        <v>226</v>
      </c>
    </row>
    <row spans="1:4" r="15">
      <c t="s" s="4" r="A15">
        <v>215</v>
      </c>
      <c t="n" s="7" r="C15">
        <v>0</v>
      </c>
      <c t="n" s="6" r="D15">
        <v>25000</v>
      </c>
    </row>
    <row spans="1:4" r="16">
      <c t="s" s="4" r="A16">
        <v>219</v>
      </c>
      <c t="s" s="4" r="C16">
        <v>227</v>
      </c>
    </row>
    <row spans="1:4" r="17">
      <c t="s" s="4" r="A17">
        <v>221</v>
      </c>
      <c t="s" s="4" r="C17">
        <v>228</v>
      </c>
    </row>
    <row spans="1:4" r="18">
      <c t="s" s="4" r="A18">
        <v>229</v>
      </c>
    </row>
    <row spans="1:4" r="19">
      <c t="s" s="4" r="A19">
        <v>215</v>
      </c>
      <c t="n" s="7" r="C19">
        <v>44000</v>
      </c>
      <c t="n" s="7" r="D19">
        <v>0</v>
      </c>
    </row>
    <row spans="1:4" r="20">
      <c t="s" s="4" r="A20">
        <v>219</v>
      </c>
      <c t="s" s="4" r="C20">
        <v>227</v>
      </c>
    </row>
    <row spans="1:4" r="21">
      <c t="s" s="4" r="A21">
        <v>221</v>
      </c>
      <c t="s" s="4" r="B21">
        <v>23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t="s" s="1" r="A1">
        <v>231</v>
      </c>
      <c t="s" s="2" r="B1">
        <v>1</v>
      </c>
    </row>
    <row spans="1:2" r="2">
      <c t="s" s="2" r="B2">
        <v>232</v>
      </c>
    </row>
    <row spans="1:2" r="3">
      <c t="s" s="3" r="A3">
        <v>129</v>
      </c>
    </row>
    <row spans="1:2" r="4">
      <c t="s" s="4" r="A4">
        <v>233</v>
      </c>
      <c t="s" s="4" r="B4">
        <v>234</v>
      </c>
    </row>
    <row spans="1:2" r="5">
      <c t="s" s="4" r="A5">
        <v>235</v>
      </c>
      <c t="n" s="7" r="B5">
        <v>8754</v>
      </c>
    </row>
    <row spans="1:2" r="6">
      <c t="s" s="4" r="A6">
        <v>236</v>
      </c>
      <c t="n" s="6" r="B6">
        <v>9017</v>
      </c>
    </row>
    <row spans="1:2" r="7">
      <c t="s" s="4" r="A7">
        <v>237</v>
      </c>
      <c t="n" s="7" r="B7">
        <v>9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238</v>
      </c>
      <c t="s" s="2" r="B1">
        <v>74</v>
      </c>
      <c t="s" s="2" r="D1">
        <v>1</v>
      </c>
    </row>
    <row spans="1:5" r="2">
      <c t="s" s="2" r="B2">
        <v>2</v>
      </c>
      <c t="s" s="2" r="C2">
        <v>75</v>
      </c>
      <c t="s" s="2" r="D2">
        <v>2</v>
      </c>
      <c t="s" s="2" r="E2">
        <v>75</v>
      </c>
    </row>
    <row spans="1:5" r="3">
      <c t="s" s="4" r="A3">
        <v>239</v>
      </c>
      <c t="n" s="7" r="B3">
        <v>1106000</v>
      </c>
      <c t="n" s="7" r="C3">
        <v>1482000</v>
      </c>
      <c t="n" s="7" r="D3">
        <v>3776000</v>
      </c>
      <c t="n" s="7" r="E3">
        <v>4027000</v>
      </c>
    </row>
    <row spans="1:5" r="4">
      <c t="s" s="4" r="A4">
        <v>78</v>
      </c>
      <c t="n" s="6" r="B4">
        <v>653000</v>
      </c>
      <c t="n" s="6" r="C4">
        <v>995000</v>
      </c>
      <c t="n" s="6" r="D4">
        <v>2617000</v>
      </c>
      <c t="n" s="6" r="E4">
        <v>2717000</v>
      </c>
    </row>
    <row spans="1:5" r="5">
      <c t="s" s="4" r="A5">
        <v>79</v>
      </c>
      <c t="n" s="6" r="B5">
        <v>453000</v>
      </c>
      <c t="n" s="6" r="C5">
        <v>487000</v>
      </c>
      <c t="n" s="6" r="D5">
        <v>1159000</v>
      </c>
      <c t="n" s="6" r="E5">
        <v>1310000</v>
      </c>
    </row>
    <row spans="1:5" r="6">
      <c t="s" s="3" r="A6">
        <v>240</v>
      </c>
    </row>
    <row spans="1:5" r="7">
      <c t="s" s="4" r="A7">
        <v>81</v>
      </c>
      <c t="n" s="6" r="B7">
        <v>469000</v>
      </c>
      <c t="n" s="6" r="C7">
        <v>480000</v>
      </c>
      <c t="n" s="6" r="D7">
        <v>1390000</v>
      </c>
      <c t="n" s="6" r="E7">
        <v>1417000</v>
      </c>
    </row>
    <row spans="1:5" r="8">
      <c t="s" s="4" r="A8">
        <v>82</v>
      </c>
      <c t="n" s="6" r="B8">
        <v>100000</v>
      </c>
      <c t="n" s="6" r="C8">
        <v>86000</v>
      </c>
      <c t="n" s="6" r="D8">
        <v>293000</v>
      </c>
      <c t="n" s="6" r="E8">
        <v>336000</v>
      </c>
    </row>
    <row spans="1:5" r="9">
      <c t="s" s="4" r="A9">
        <v>241</v>
      </c>
      <c t="n" s="6" r="B9">
        <v>-116000</v>
      </c>
      <c t="n" s="6" r="C9">
        <v>-79000</v>
      </c>
      <c t="n" s="6" r="D9">
        <v>-524000</v>
      </c>
      <c t="n" s="6" r="E9">
        <v>-443000</v>
      </c>
    </row>
    <row spans="1:5" r="10">
      <c t="s" s="3" r="A10">
        <v>242</v>
      </c>
    </row>
    <row spans="1:5" r="11">
      <c t="s" s="4" r="A11">
        <v>243</v>
      </c>
      <c t="n" s="6" r="B11">
        <v>-3000</v>
      </c>
      <c t="n" s="6" r="C11">
        <v>-2000</v>
      </c>
      <c t="n" s="6" r="D11">
        <v>-5000</v>
      </c>
      <c t="n" s="6" r="E11">
        <v>-5000</v>
      </c>
    </row>
    <row spans="1:5" r="12">
      <c t="s" s="4" r="A12">
        <v>244</v>
      </c>
      <c t="n" s="6" r="B12">
        <v>3000</v>
      </c>
      <c t="n" s="6" r="C12">
        <v>-15000</v>
      </c>
      <c t="n" s="6" r="D12">
        <v>72000</v>
      </c>
      <c t="n" s="6" r="E12">
        <v>-10000</v>
      </c>
    </row>
    <row spans="1:5" r="13">
      <c t="s" s="4" r="A13">
        <v>245</v>
      </c>
      <c t="n" s="6" r="B13">
        <v>-2000</v>
      </c>
      <c t="n" s="6" r="C13">
        <v>0</v>
      </c>
      <c t="n" s="6" r="D13">
        <v>-2000</v>
      </c>
      <c t="n" s="6" r="E13">
        <v>0</v>
      </c>
    </row>
    <row spans="1:5" r="14">
      <c t="s" s="4" r="A14">
        <v>246</v>
      </c>
      <c t="n" s="6" r="B14">
        <v>-5000</v>
      </c>
      <c t="n" s="6" r="C14">
        <v>-1000</v>
      </c>
      <c t="n" s="6" r="D14">
        <v>-10000</v>
      </c>
      <c t="n" s="6" r="E14">
        <v>-8000</v>
      </c>
    </row>
    <row spans="1:5" r="15">
      <c t="s" s="4" r="A15">
        <v>88</v>
      </c>
      <c t="n" s="6" r="B15">
        <v>-123000</v>
      </c>
      <c t="n" s="6" r="C15">
        <v>-97000</v>
      </c>
      <c t="n" s="6" r="D15">
        <v>-469000</v>
      </c>
      <c t="n" s="6" r="E15">
        <v>-466000</v>
      </c>
    </row>
    <row spans="1:5" r="16">
      <c t="s" s="4" r="A16">
        <v>247</v>
      </c>
    </row>
    <row spans="1:5" r="17">
      <c t="s" s="4" r="A17">
        <v>239</v>
      </c>
      <c t="n" s="6" r="B17">
        <v>468000</v>
      </c>
      <c t="n" s="6" r="C17">
        <v>807000</v>
      </c>
      <c t="n" s="6" r="D17">
        <v>1914000</v>
      </c>
      <c t="n" s="6" r="E17">
        <v>2060000</v>
      </c>
    </row>
    <row spans="1:5" r="18">
      <c t="s" s="4" r="A18">
        <v>78</v>
      </c>
      <c t="n" s="6" r="B18">
        <v>265000</v>
      </c>
      <c t="n" s="6" r="C18">
        <v>538000</v>
      </c>
      <c t="n" s="6" r="D18">
        <v>1318000</v>
      </c>
      <c t="n" s="6" r="E18">
        <v>1320000</v>
      </c>
    </row>
    <row spans="1:5" r="19">
      <c t="s" s="4" r="A19">
        <v>79</v>
      </c>
      <c t="n" s="6" r="B19">
        <v>203000</v>
      </c>
      <c t="n" s="6" r="C19">
        <v>269000</v>
      </c>
      <c t="n" s="6" r="D19">
        <v>596000</v>
      </c>
      <c t="n" s="6" r="E19">
        <v>740000</v>
      </c>
    </row>
    <row spans="1:5" r="20">
      <c t="s" s="3" r="A20">
        <v>240</v>
      </c>
    </row>
    <row spans="1:5" r="21">
      <c t="s" s="4" r="A21">
        <v>81</v>
      </c>
      <c t="n" s="6" r="B21">
        <v>294000</v>
      </c>
      <c t="n" s="6" r="C21">
        <v>327000</v>
      </c>
      <c t="n" s="6" r="D21">
        <v>881000</v>
      </c>
      <c t="n" s="6" r="E21">
        <v>956000</v>
      </c>
    </row>
    <row spans="1:5" r="22">
      <c t="s" s="4" r="A22">
        <v>82</v>
      </c>
      <c t="n" s="6" r="B22">
        <v>100000</v>
      </c>
      <c t="n" s="6" r="C22">
        <v>86000</v>
      </c>
      <c t="n" s="6" r="D22">
        <v>293000</v>
      </c>
      <c t="n" s="6" r="E22">
        <v>336000</v>
      </c>
    </row>
    <row spans="1:5" r="23">
      <c t="s" s="4" r="A23">
        <v>241</v>
      </c>
      <c t="n" s="6" r="B23">
        <v>-191000</v>
      </c>
      <c t="n" s="6" r="C23">
        <v>-144000</v>
      </c>
      <c t="n" s="6" r="D23">
        <v>-578000</v>
      </c>
      <c t="n" s="6" r="E23">
        <v>-552000</v>
      </c>
    </row>
    <row spans="1:5" r="24">
      <c t="s" s="4" r="A24">
        <v>248</v>
      </c>
    </row>
    <row spans="1:5" r="25">
      <c t="s" s="4" r="A25">
        <v>239</v>
      </c>
      <c t="n" s="6" r="B25">
        <v>638000</v>
      </c>
      <c t="n" s="6" r="C25">
        <v>675000</v>
      </c>
      <c t="n" s="6" r="D25">
        <v>1862000</v>
      </c>
      <c t="n" s="6" r="E25">
        <v>1967000</v>
      </c>
    </row>
    <row spans="1:5" r="26">
      <c t="s" s="4" r="A26">
        <v>78</v>
      </c>
      <c t="n" s="6" r="B26">
        <v>388000</v>
      </c>
      <c t="n" s="6" r="C26">
        <v>457000</v>
      </c>
      <c t="n" s="6" r="D26">
        <v>1299000</v>
      </c>
      <c t="n" s="6" r="E26">
        <v>1397000</v>
      </c>
    </row>
    <row spans="1:5" r="27">
      <c t="s" s="4" r="A27">
        <v>79</v>
      </c>
      <c t="n" s="6" r="B27">
        <v>250000</v>
      </c>
      <c t="n" s="6" r="C27">
        <v>218000</v>
      </c>
      <c t="n" s="6" r="D27">
        <v>563000</v>
      </c>
      <c t="n" s="6" r="E27">
        <v>570000</v>
      </c>
    </row>
    <row spans="1:5" r="28">
      <c t="s" s="3" r="A28">
        <v>240</v>
      </c>
    </row>
    <row spans="1:5" r="29">
      <c t="s" s="4" r="A29">
        <v>81</v>
      </c>
      <c t="n" s="6" r="B29">
        <v>175000</v>
      </c>
      <c t="n" s="6" r="C29">
        <v>153000</v>
      </c>
      <c t="n" s="6" r="D29">
        <v>509000</v>
      </c>
      <c t="n" s="6" r="E29">
        <v>461000</v>
      </c>
    </row>
    <row spans="1:5" r="30">
      <c t="s" s="4" r="A30">
        <v>82</v>
      </c>
      <c t="n" s="6" r="B30">
        <v>0</v>
      </c>
      <c t="n" s="6" r="C30">
        <v>0</v>
      </c>
      <c t="n" s="6" r="D30">
        <v>0</v>
      </c>
      <c t="n" s="6" r="E30">
        <v>0</v>
      </c>
    </row>
    <row spans="1:5" r="31">
      <c t="s" s="4" r="A31">
        <v>241</v>
      </c>
      <c t="n" s="7" r="B31">
        <v>75000</v>
      </c>
      <c t="n" s="7" r="C31">
        <v>65000</v>
      </c>
      <c t="n" s="7" r="D31">
        <v>54000</v>
      </c>
      <c t="n" s="7" r="E31">
        <v>109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249</v>
      </c>
      <c t="s" s="2" r="B1">
        <v>74</v>
      </c>
      <c t="s" s="2" r="D1">
        <v>1</v>
      </c>
    </row>
    <row spans="1:5" r="2">
      <c t="s" s="2" r="B2">
        <v>2</v>
      </c>
      <c t="s" s="2" r="C2">
        <v>75</v>
      </c>
      <c t="s" s="2" r="D2">
        <v>2</v>
      </c>
      <c t="s" s="2" r="E2">
        <v>75</v>
      </c>
    </row>
    <row spans="1:5" r="3">
      <c t="s" s="3" r="A3">
        <v>250</v>
      </c>
    </row>
    <row spans="1:5" r="4">
      <c t="s" s="4" r="A4">
        <v>251</v>
      </c>
      <c t="n" s="7" r="B4">
        <v>1106000</v>
      </c>
      <c t="n" s="7" r="C4">
        <v>1482000</v>
      </c>
      <c t="n" s="7" r="D4">
        <v>3776000</v>
      </c>
      <c t="n" s="7" r="E4">
        <v>4027000</v>
      </c>
    </row>
    <row spans="1:5" r="5">
      <c t="s" s="3" r="A5">
        <v>79</v>
      </c>
    </row>
    <row spans="1:5" r="6">
      <c t="s" s="4" r="A6">
        <v>252</v>
      </c>
      <c t="n" s="6" r="B6">
        <v>453000</v>
      </c>
      <c t="n" s="6" r="C6">
        <v>487000</v>
      </c>
      <c t="n" s="6" r="D6">
        <v>1159000</v>
      </c>
      <c t="n" s="6" r="E6">
        <v>1310000</v>
      </c>
    </row>
    <row spans="1:5" r="7">
      <c t="s" s="4" r="A7">
        <v>253</v>
      </c>
    </row>
    <row spans="1:5" r="8">
      <c t="s" s="3" r="A8">
        <v>250</v>
      </c>
    </row>
    <row spans="1:5" r="9">
      <c t="s" s="4" r="A9">
        <v>251</v>
      </c>
      <c t="n" s="6" r="B9">
        <v>76000</v>
      </c>
      <c t="n" s="6" r="C9">
        <v>413000</v>
      </c>
      <c t="n" s="6" r="D9">
        <v>634000</v>
      </c>
      <c t="n" s="6" r="E9">
        <v>819000</v>
      </c>
    </row>
    <row spans="1:5" r="10">
      <c t="s" s="3" r="A10">
        <v>79</v>
      </c>
    </row>
    <row spans="1:5" r="11">
      <c t="s" s="4" r="A11">
        <v>252</v>
      </c>
      <c t="n" s="6" r="B11">
        <v>-6000</v>
      </c>
      <c t="n" s="6" r="C11">
        <v>105000</v>
      </c>
      <c t="n" s="6" r="D11">
        <v>28000</v>
      </c>
      <c t="n" s="6" r="E11">
        <v>140000</v>
      </c>
    </row>
    <row spans="1:5" r="12">
      <c t="s" s="4" r="A12">
        <v>254</v>
      </c>
    </row>
    <row spans="1:5" r="13">
      <c t="s" s="3" r="A13">
        <v>250</v>
      </c>
    </row>
    <row spans="1:5" r="14">
      <c t="s" s="4" r="A14">
        <v>251</v>
      </c>
      <c t="n" s="6" r="B14">
        <v>392000</v>
      </c>
      <c t="n" s="6" r="C14">
        <v>394000</v>
      </c>
      <c t="n" s="6" r="D14">
        <v>1280000</v>
      </c>
      <c t="n" s="6" r="E14">
        <v>1241000</v>
      </c>
    </row>
    <row spans="1:5" r="15">
      <c t="s" s="3" r="A15">
        <v>79</v>
      </c>
    </row>
    <row spans="1:5" r="16">
      <c t="s" s="4" r="A16">
        <v>252</v>
      </c>
      <c t="n" s="6" r="B16">
        <v>209000</v>
      </c>
      <c t="n" s="6" r="C16">
        <v>164000</v>
      </c>
      <c t="n" s="6" r="D16">
        <v>568000</v>
      </c>
      <c t="n" s="6" r="E16">
        <v>600000</v>
      </c>
    </row>
    <row spans="1:5" r="17">
      <c t="s" s="4" r="A17">
        <v>248</v>
      </c>
    </row>
    <row spans="1:5" r="18">
      <c t="s" s="3" r="A18">
        <v>250</v>
      </c>
    </row>
    <row spans="1:5" r="19">
      <c t="s" s="4" r="A19">
        <v>251</v>
      </c>
      <c t="n" s="6" r="B19">
        <v>638000</v>
      </c>
      <c t="n" s="6" r="C19">
        <v>675000</v>
      </c>
      <c t="n" s="6" r="D19">
        <v>1862000</v>
      </c>
      <c t="n" s="6" r="E19">
        <v>1967000</v>
      </c>
    </row>
    <row spans="1:5" r="20">
      <c t="s" s="3" r="A20">
        <v>79</v>
      </c>
    </row>
    <row spans="1:5" r="21">
      <c t="s" s="4" r="A21">
        <v>252</v>
      </c>
      <c t="n" s="7" r="B21">
        <v>250000</v>
      </c>
      <c t="n" s="7" r="C21">
        <v>218000</v>
      </c>
      <c t="n" s="7" r="D21">
        <v>563000</v>
      </c>
      <c t="n" s="7" r="E21">
        <v>57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55</v>
      </c>
      <c t="s" s="2" r="B1">
        <v>74</v>
      </c>
      <c t="s" s="2" r="D1">
        <v>1</v>
      </c>
    </row>
    <row spans="1:5" r="2">
      <c t="s" s="2" r="B2">
        <v>2</v>
      </c>
      <c t="s" s="2" r="C2">
        <v>75</v>
      </c>
      <c t="s" s="2" r="D2">
        <v>2</v>
      </c>
      <c t="s" s="2" r="E2">
        <v>75</v>
      </c>
    </row>
    <row spans="1:5" r="3">
      <c t="s" s="4" r="A3">
        <v>251</v>
      </c>
      <c t="n" s="7" r="B3">
        <v>206000</v>
      </c>
      <c t="n" s="7" r="C3">
        <v>517000</v>
      </c>
      <c t="n" s="7" r="D3">
        <v>1039000</v>
      </c>
      <c t="n" s="7" r="E3">
        <v>1153000</v>
      </c>
    </row>
    <row spans="1:5" r="4">
      <c t="s" s="4" r="A4">
        <v>256</v>
      </c>
    </row>
    <row spans="1:5" r="5">
      <c t="s" s="4" r="A5">
        <v>251</v>
      </c>
      <c t="n" s="6" r="B5">
        <v>174000</v>
      </c>
      <c t="n" s="6" r="C5">
        <v>448000</v>
      </c>
      <c t="n" s="6" r="D5">
        <v>902000</v>
      </c>
      <c t="n" s="6" r="E5">
        <v>929000</v>
      </c>
    </row>
    <row spans="1:5" r="6">
      <c t="s" s="4" r="A6">
        <v>257</v>
      </c>
    </row>
    <row spans="1:5" r="7">
      <c t="s" s="4" r="A7">
        <v>251</v>
      </c>
      <c t="n" s="6" r="B7">
        <v>6000</v>
      </c>
      <c t="n" s="6" r="C7">
        <v>14000</v>
      </c>
      <c t="n" s="6" r="D7">
        <v>23000</v>
      </c>
      <c t="n" s="6" r="E7">
        <v>66000</v>
      </c>
    </row>
    <row spans="1:5" r="8">
      <c t="s" s="4" r="A8">
        <v>258</v>
      </c>
    </row>
    <row spans="1:5" r="9">
      <c t="s" s="4" r="A9">
        <v>251</v>
      </c>
      <c t="n" s="6" r="B9">
        <v>2000</v>
      </c>
      <c t="n" s="6" r="C9">
        <v>44000</v>
      </c>
      <c t="n" s="6" r="D9">
        <v>49000</v>
      </c>
      <c t="n" s="6" r="E9">
        <v>132000</v>
      </c>
    </row>
    <row spans="1:5" r="10">
      <c t="s" s="4" r="A10">
        <v>259</v>
      </c>
    </row>
    <row spans="1:5" r="11">
      <c t="s" s="4" r="A11">
        <v>251</v>
      </c>
      <c t="n" s="6" r="B11">
        <v>0</v>
      </c>
      <c t="n" s="6" r="C11">
        <v>0</v>
      </c>
      <c t="n" s="6" r="D11">
        <v>0</v>
      </c>
      <c t="n" s="6" r="E11">
        <v>2000</v>
      </c>
    </row>
    <row spans="1:5" r="12">
      <c t="s" s="4" r="A12">
        <v>260</v>
      </c>
    </row>
    <row spans="1:5" r="13">
      <c t="s" s="4" r="A13">
        <v>251</v>
      </c>
      <c t="n" s="7" r="B13">
        <v>24000</v>
      </c>
      <c t="n" s="7" r="C13">
        <v>11000</v>
      </c>
      <c t="n" s="7" r="D13">
        <v>65000</v>
      </c>
      <c t="n" s="7" r="E13">
        <v>24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61</v>
      </c>
      <c t="s" s="2" r="B1">
        <v>1</v>
      </c>
    </row>
    <row spans="1:3" r="2">
      <c t="s" s="2" r="B2">
        <v>2</v>
      </c>
      <c t="s" s="2" r="C2">
        <v>28</v>
      </c>
    </row>
    <row spans="1:3" r="3">
      <c t="s" s="4" r="A3">
        <v>262</v>
      </c>
      <c t="n" s="7" r="B3">
        <v>3298000</v>
      </c>
      <c t="n" s="7" r="C3">
        <v>3784000</v>
      </c>
    </row>
    <row spans="1:3" r="4">
      <c t="s" s="4" r="A4">
        <v>263</v>
      </c>
      <c t="n" s="6" r="B4">
        <v>-645000</v>
      </c>
    </row>
    <row spans="1:3" r="5">
      <c t="s" s="4" r="A5">
        <v>264</v>
      </c>
      <c t="n" s="6" r="B5">
        <v>-299000</v>
      </c>
    </row>
    <row spans="1:3" r="6">
      <c t="s" s="4" r="A6">
        <v>265</v>
      </c>
      <c t="n" s="6" r="B6">
        <v>-206000</v>
      </c>
    </row>
    <row spans="1:3" r="7">
      <c t="s" s="4" r="A7">
        <v>247</v>
      </c>
    </row>
    <row spans="1:3" r="8">
      <c t="s" s="4" r="A8">
        <v>262</v>
      </c>
      <c t="n" s="6" r="B8">
        <v>1833000</v>
      </c>
      <c t="n" s="6" r="C8">
        <v>2478000</v>
      </c>
    </row>
    <row spans="1:3" r="9">
      <c t="s" s="4" r="A9">
        <v>248</v>
      </c>
    </row>
    <row spans="1:3" r="10">
      <c t="s" s="4" r="A10">
        <v>262</v>
      </c>
      <c t="n" s="7" r="B10">
        <v>1443000</v>
      </c>
      <c t="n" s="7" r="C10">
        <v>1617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t="s" s="1" r="A1">
        <v>266</v>
      </c>
      <c t="s" s="2" r="B1">
        <v>74</v>
      </c>
    </row>
    <row spans="1:2" r="2">
      <c t="s" s="2" r="B2">
        <v>232</v>
      </c>
    </row>
    <row spans="1:2" r="3">
      <c t="s" s="3" r="A3">
        <v>141</v>
      </c>
    </row>
    <row spans="1:2" r="4">
      <c t="s" s="4" r="A4">
        <v>267</v>
      </c>
      <c t="n" s="7" r="B4">
        <v>1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1</v>
      </c>
      <c t="s" s="2" r="B1">
        <v>2</v>
      </c>
      <c t="s" s="2" r="C1">
        <v>28</v>
      </c>
    </row>
    <row spans="1:3" r="2">
      <c t="s" s="3" r="A2">
        <v>62</v>
      </c>
    </row>
    <row spans="1:3" r="3">
      <c t="s" s="4" r="A3">
        <v>63</v>
      </c>
      <c t="n" s="7" r="B3">
        <v>11000</v>
      </c>
      <c t="n" s="7" r="C3">
        <v>11000</v>
      </c>
    </row>
    <row spans="1:3" r="4">
      <c t="s" s="4" r="A4">
        <v>64</v>
      </c>
      <c t="n" s="8" r="B4">
        <v>0.01</v>
      </c>
      <c t="n" s="8" r="C4">
        <v>0.01</v>
      </c>
    </row>
    <row spans="1:3" r="5">
      <c t="s" s="4" r="A5">
        <v>65</v>
      </c>
      <c t="n" s="6" r="B5">
        <v>1000000</v>
      </c>
      <c t="n" s="6" r="C5">
        <v>1000000</v>
      </c>
    </row>
    <row spans="1:3" r="6">
      <c t="s" s="4" r="A6">
        <v>66</v>
      </c>
      <c t="n" s="6" r="B6">
        <v>0</v>
      </c>
      <c t="n" s="6" r="C6">
        <v>0</v>
      </c>
    </row>
    <row spans="1:3" r="7">
      <c t="s" s="4" r="A7">
        <v>67</v>
      </c>
      <c t="n" s="6" r="B7">
        <v>0</v>
      </c>
      <c t="n" s="6" r="C7">
        <v>0</v>
      </c>
    </row>
    <row spans="1:3" r="8">
      <c t="s" s="4" r="A8">
        <v>68</v>
      </c>
      <c t="n" s="8" r="B8">
        <v>0.01</v>
      </c>
      <c t="n" s="8" r="C8">
        <v>0.01</v>
      </c>
    </row>
    <row spans="1:3" r="9">
      <c t="s" s="4" r="A9">
        <v>69</v>
      </c>
      <c t="n" s="6" r="B9">
        <v>30000000</v>
      </c>
      <c t="n" s="6" r="C9">
        <v>30000000</v>
      </c>
    </row>
    <row spans="1:3" r="10">
      <c t="s" s="4" r="A10">
        <v>70</v>
      </c>
      <c t="n" s="6" r="B10">
        <v>18497569</v>
      </c>
      <c t="n" s="6" r="C10">
        <v>18497569</v>
      </c>
    </row>
    <row spans="1:3" r="11">
      <c t="s" s="4" r="A11">
        <v>71</v>
      </c>
      <c t="n" s="6" r="B11">
        <v>18395960</v>
      </c>
      <c t="n" s="6" r="C11">
        <v>18395960</v>
      </c>
    </row>
    <row spans="1:3" r="12">
      <c t="s" s="4" r="A12">
        <v>72</v>
      </c>
      <c t="n" s="6" r="B12">
        <v>101609</v>
      </c>
      <c t="n" s="6" r="C12">
        <v>1016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1106000</v>
      </c>
      <c t="n" s="7" r="C4">
        <v>1482000</v>
      </c>
      <c t="n" s="7" r="D4">
        <v>3776000</v>
      </c>
      <c t="n" s="7" r="E4">
        <v>4027000</v>
      </c>
    </row>
    <row spans="1:5" r="5">
      <c t="s" s="4" r="A5">
        <v>78</v>
      </c>
      <c t="n" s="6" r="B5">
        <v>653000</v>
      </c>
      <c t="n" s="6" r="C5">
        <v>995000</v>
      </c>
      <c t="n" s="6" r="D5">
        <v>2617000</v>
      </c>
      <c t="n" s="6" r="E5">
        <v>2717000</v>
      </c>
    </row>
    <row spans="1:5" r="6">
      <c t="s" s="4" r="A6">
        <v>79</v>
      </c>
      <c t="n" s="6" r="B6">
        <v>453000</v>
      </c>
      <c t="n" s="6" r="C6">
        <v>487000</v>
      </c>
      <c t="n" s="6" r="D6">
        <v>1159000</v>
      </c>
      <c t="n" s="6" r="E6">
        <v>1310000</v>
      </c>
    </row>
    <row spans="1:5" r="7">
      <c t="s" s="3" r="A7">
        <v>80</v>
      </c>
    </row>
    <row spans="1:5" r="8">
      <c t="s" s="4" r="A8">
        <v>81</v>
      </c>
      <c t="n" s="6" r="B8">
        <v>469000</v>
      </c>
      <c t="n" s="6" r="C8">
        <v>480000</v>
      </c>
      <c t="n" s="6" r="D8">
        <v>1390000</v>
      </c>
      <c t="n" s="6" r="E8">
        <v>1417000</v>
      </c>
    </row>
    <row spans="1:5" r="9">
      <c t="s" s="4" r="A9">
        <v>82</v>
      </c>
      <c t="n" s="6" r="B9">
        <v>100000</v>
      </c>
      <c t="n" s="6" r="C9">
        <v>86000</v>
      </c>
      <c t="n" s="6" r="D9">
        <v>293000</v>
      </c>
      <c t="n" s="6" r="E9">
        <v>336000</v>
      </c>
    </row>
    <row spans="1:5" r="10">
      <c t="s" s="4" r="A10">
        <v>83</v>
      </c>
      <c t="n" s="6" r="B10">
        <v>569000</v>
      </c>
      <c t="n" s="6" r="C10">
        <v>566000</v>
      </c>
      <c t="n" s="6" r="D10">
        <v>1683000</v>
      </c>
      <c t="n" s="6" r="E10">
        <v>1753000</v>
      </c>
    </row>
    <row spans="1:5" r="11">
      <c t="s" s="4" r="A11">
        <v>84</v>
      </c>
      <c t="n" s="6" r="B11">
        <v>-116000</v>
      </c>
      <c t="n" s="6" r="C11">
        <v>-79000</v>
      </c>
      <c t="n" s="6" r="D11">
        <v>-524000</v>
      </c>
      <c t="n" s="6" r="E11">
        <v>-443000</v>
      </c>
    </row>
    <row spans="1:5" r="12">
      <c t="s" s="4" r="A12">
        <v>85</v>
      </c>
      <c t="n" s="6" r="B12">
        <v>-2000</v>
      </c>
      <c t="n" s="6" r="C12">
        <v>-17000</v>
      </c>
      <c t="n" s="6" r="D12">
        <v>65000</v>
      </c>
      <c t="n" s="6" r="E12">
        <v>-15000</v>
      </c>
    </row>
    <row spans="1:5" r="13">
      <c t="s" s="4" r="A13">
        <v>86</v>
      </c>
      <c t="n" s="6" r="B13">
        <v>-118000</v>
      </c>
      <c t="n" s="6" r="C13">
        <v>-96000</v>
      </c>
      <c t="n" s="6" r="D13">
        <v>-459000</v>
      </c>
      <c t="n" s="6" r="E13">
        <v>-458000</v>
      </c>
    </row>
    <row spans="1:5" r="14">
      <c t="s" s="4" r="A14">
        <v>87</v>
      </c>
      <c t="n" s="6" r="B14">
        <v>5000</v>
      </c>
      <c t="n" s="6" r="C14">
        <v>1000</v>
      </c>
      <c t="n" s="6" r="D14">
        <v>10000</v>
      </c>
      <c t="n" s="6" r="E14">
        <v>8000</v>
      </c>
    </row>
    <row spans="1:5" r="15">
      <c t="s" s="4" r="A15">
        <v>88</v>
      </c>
      <c t="n" s="7" r="B15">
        <v>-123000</v>
      </c>
      <c t="n" s="7" r="C15">
        <v>-97000</v>
      </c>
      <c t="n" s="7" r="D15">
        <v>-469000</v>
      </c>
      <c t="n" s="7" r="E15">
        <v>-466000</v>
      </c>
    </row>
    <row spans="1:5" r="16">
      <c t="s" s="4" r="A16">
        <v>89</v>
      </c>
      <c t="s" s="4" r="B16">
        <v>90</v>
      </c>
      <c t="s" s="4" r="C16">
        <v>90</v>
      </c>
      <c t="s" s="4" r="D16">
        <v>91</v>
      </c>
      <c t="s" s="4" r="E16">
        <v>91</v>
      </c>
    </row>
    <row spans="1:5" r="17">
      <c t="s" s="4" r="A17">
        <v>92</v>
      </c>
      <c t="n" s="8" r="B17">
        <v>-0.01</v>
      </c>
      <c t="n" s="8" r="C17">
        <v>-0.01</v>
      </c>
      <c t="n" s="8" r="D17">
        <v>-0.03</v>
      </c>
      <c t="n" s="8" r="E17">
        <v>-0.03</v>
      </c>
    </row>
    <row spans="1:5" r="18">
      <c t="s" s="4" r="A18">
        <v>93</v>
      </c>
      <c t="n" s="6" r="B18">
        <v>18395960</v>
      </c>
      <c t="n" s="6" r="C18">
        <v>18395960</v>
      </c>
      <c t="n" s="6" r="D18">
        <v>18395960</v>
      </c>
      <c t="n" s="6" r="E18">
        <v>18395960</v>
      </c>
    </row>
    <row spans="1:5" r="19">
      <c t="s" s="4" r="A19">
        <v>94</v>
      </c>
      <c t="n" s="6" r="B19">
        <v>18395960</v>
      </c>
      <c t="n" s="6" r="C19">
        <v>18395960</v>
      </c>
      <c t="n" s="6" r="D19">
        <v>18395960</v>
      </c>
      <c t="n" s="6" r="E19">
        <v>183959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75</v>
      </c>
    </row>
    <row spans="1:3" r="3">
      <c t="s" s="3" r="A3">
        <v>96</v>
      </c>
    </row>
    <row spans="1:3" r="4">
      <c t="s" s="4" r="A4">
        <v>88</v>
      </c>
      <c t="n" s="7" r="B4">
        <v>-469000</v>
      </c>
      <c t="n" s="7" r="C4">
        <v>-466000</v>
      </c>
    </row>
    <row spans="1:3" r="5">
      <c t="s" s="3" r="A5">
        <v>97</v>
      </c>
    </row>
    <row spans="1:3" r="6">
      <c t="s" s="4" r="A6">
        <v>98</v>
      </c>
      <c t="n" s="6" r="B6">
        <v>7000</v>
      </c>
      <c t="n" s="6" r="C6">
        <v>43000</v>
      </c>
    </row>
    <row spans="1:3" r="7">
      <c t="s" s="4" r="A7">
        <v>99</v>
      </c>
      <c t="n" s="6" r="B7">
        <v>96000</v>
      </c>
      <c t="n" s="6" r="C7">
        <v>146000</v>
      </c>
    </row>
    <row spans="1:3" r="8">
      <c t="s" s="4" r="A8">
        <v>100</v>
      </c>
      <c t="n" s="6" r="B8">
        <v>-2000</v>
      </c>
      <c t="n" s="6" r="C8">
        <v>0</v>
      </c>
    </row>
    <row spans="1:3" r="9">
      <c t="s" s="3" r="A9">
        <v>101</v>
      </c>
    </row>
    <row spans="1:3" r="10">
      <c t="s" s="4" r="A10">
        <v>102</v>
      </c>
      <c t="n" s="6" r="B10">
        <v>47000</v>
      </c>
      <c t="n" s="6" r="C10">
        <v>-24000</v>
      </c>
    </row>
    <row spans="1:3" r="11">
      <c t="s" s="4" r="A11">
        <v>32</v>
      </c>
      <c t="n" s="6" r="B11">
        <v>233000</v>
      </c>
      <c t="n" s="6" r="C11">
        <v>-200000</v>
      </c>
    </row>
    <row spans="1:3" r="12">
      <c t="s" s="4" r="A12">
        <v>103</v>
      </c>
      <c t="n" s="6" r="B12">
        <v>74000</v>
      </c>
      <c t="n" s="6" r="C12">
        <v>33000</v>
      </c>
    </row>
    <row spans="1:3" r="13">
      <c t="s" s="4" r="A13">
        <v>40</v>
      </c>
      <c t="n" s="6" r="B13">
        <v>24000</v>
      </c>
      <c t="n" s="6" r="C13">
        <v>29000</v>
      </c>
    </row>
    <row spans="1:3" r="14">
      <c t="s" s="4" r="A14">
        <v>41</v>
      </c>
      <c t="n" s="6" r="B14">
        <v>-44000</v>
      </c>
      <c t="n" s="6" r="C14">
        <v>-224000</v>
      </c>
    </row>
    <row spans="1:3" r="15">
      <c t="s" s="4" r="A15">
        <v>104</v>
      </c>
      <c t="n" s="6" r="B15">
        <v>0</v>
      </c>
      <c t="n" s="6" r="C15">
        <v>6000</v>
      </c>
    </row>
    <row spans="1:3" r="16">
      <c t="s" s="4" r="A16">
        <v>42</v>
      </c>
      <c t="n" s="6" r="B16">
        <v>14000</v>
      </c>
      <c t="n" s="6" r="C16">
        <v>0</v>
      </c>
    </row>
    <row spans="1:3" r="17">
      <c t="s" s="4" r="A17">
        <v>43</v>
      </c>
      <c t="n" s="6" r="B17">
        <v>-16000</v>
      </c>
      <c t="n" s="6" r="C17">
        <v>23000</v>
      </c>
    </row>
    <row spans="1:3" r="18">
      <c t="s" s="4" r="A18">
        <v>47</v>
      </c>
      <c t="n" s="6" r="B18">
        <v>-4000</v>
      </c>
      <c t="n" s="6" r="C18">
        <v>2000</v>
      </c>
    </row>
    <row spans="1:3" r="19">
      <c t="s" s="4" r="A19">
        <v>105</v>
      </c>
      <c t="n" s="6" r="B19">
        <v>-36000</v>
      </c>
      <c t="n" s="6" r="C19">
        <v>-632000</v>
      </c>
    </row>
    <row spans="1:3" r="20">
      <c t="s" s="3" r="A20">
        <v>106</v>
      </c>
    </row>
    <row spans="1:3" r="21">
      <c t="s" s="4" r="A21">
        <v>107</v>
      </c>
      <c t="n" s="6" r="B21">
        <v>0</v>
      </c>
      <c t="n" s="6" r="C21">
        <v>-35000</v>
      </c>
    </row>
    <row spans="1:3" r="22">
      <c t="s" s="4" r="A22">
        <v>108</v>
      </c>
      <c t="n" s="6" r="B22">
        <v>0</v>
      </c>
      <c t="n" s="6" r="C22">
        <v>-35000</v>
      </c>
    </row>
    <row spans="1:3" r="23">
      <c t="s" s="3" r="A23">
        <v>109</v>
      </c>
    </row>
    <row spans="1:3" r="24">
      <c t="s" s="4" r="A24">
        <v>110</v>
      </c>
      <c t="n" s="6" r="B24">
        <v>-90000</v>
      </c>
      <c t="n" s="6" r="C24">
        <v>-87000</v>
      </c>
    </row>
    <row spans="1:3" r="25">
      <c t="s" s="4" r="A25">
        <v>111</v>
      </c>
      <c t="n" s="6" r="B25">
        <v>-90000</v>
      </c>
      <c t="n" s="6" r="C25">
        <v>-87000</v>
      </c>
    </row>
    <row spans="1:3" r="26">
      <c t="s" s="4" r="A26">
        <v>112</v>
      </c>
      <c t="n" s="6" r="B26">
        <v>-126000</v>
      </c>
      <c t="n" s="6" r="C26">
        <v>-754000</v>
      </c>
    </row>
    <row spans="1:3" r="27">
      <c t="s" s="4" r="A27">
        <v>113</v>
      </c>
      <c t="n" s="6" r="B27">
        <v>365000</v>
      </c>
      <c t="n" s="6" r="C27">
        <v>1292000</v>
      </c>
    </row>
    <row spans="1:3" r="28">
      <c t="s" s="4" r="A28">
        <v>114</v>
      </c>
      <c t="n" s="6" r="B28">
        <v>239000</v>
      </c>
      <c t="n" s="6" r="C28">
        <v>538000</v>
      </c>
    </row>
    <row spans="1:3" r="29">
      <c t="s" s="3" r="A29">
        <v>115</v>
      </c>
    </row>
    <row spans="1:3" r="30">
      <c t="s" s="4" r="A30">
        <v>116</v>
      </c>
      <c t="n" s="6" r="B30">
        <v>10000</v>
      </c>
      <c t="n" s="6" r="C30">
        <v>8000</v>
      </c>
    </row>
    <row spans="1:3" r="31">
      <c t="s" s="4" r="A31">
        <v>117</v>
      </c>
      <c t="n" s="6" r="B31">
        <v>5000</v>
      </c>
      <c t="n" s="6" r="C31">
        <v>5000</v>
      </c>
    </row>
    <row spans="1:3" r="32">
      <c t="s" s="3" r="A32">
        <v>118</v>
      </c>
    </row>
    <row spans="1:3" r="33">
      <c t="s" s="4" r="A33">
        <v>119</v>
      </c>
      <c t="n" s="7" r="B33">
        <v>90000</v>
      </c>
      <c t="n" s="7" r="C33">
        <v>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1. Summary Of Significant Accou</vt:lpstr>
      <vt:lpstr>2. Composition Of Certain Balan</vt:lpstr>
      <vt:lpstr>3. Note Payable and Capital Lea</vt:lpstr>
      <vt:lpstr>4. Commitments And Contingencie</vt:lpstr>
      <vt:lpstr>5. Segment Information</vt:lpstr>
      <vt:lpstr>6. Related Party Transactions</vt:lpstr>
      <vt:lpstr>1. Summary of Significant Acc12</vt:lpstr>
      <vt:lpstr>2. Composition of Certain Bal13</vt:lpstr>
      <vt:lpstr>3. Note Payable and Capital L14</vt:lpstr>
      <vt:lpstr>5. Segment Information (Tables)</vt:lpstr>
      <vt:lpstr>1. Summary of Significant Acc16</vt:lpstr>
      <vt:lpstr>2. Composition Of Certain Bal17</vt:lpstr>
      <vt:lpstr>2. Composition Of Certain Bal18</vt:lpstr>
      <vt:lpstr>2. Composition Of Certain Bal19</vt:lpstr>
      <vt:lpstr>2. Composition Of Certain Bal20</vt:lpstr>
      <vt:lpstr>3. Note Payable and Capital L21</vt:lpstr>
      <vt:lpstr>3. Note Payable and Capital L22</vt:lpstr>
      <vt:lpstr>5. Segment Information (Details</vt:lpstr>
      <vt:lpstr>5. Segment Information (Detai24</vt:lpstr>
      <vt:lpstr>5. Segment Information (Detai25</vt:lpstr>
      <vt:lpstr>5. Segment Information (Detai26</vt:lpstr>
      <vt:lpstr>6.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08:27:21Z</dcterms:created>
  <dcterms:modified xmlns:dcterms="http://purl.org/dc/terms/" xmlns:xsi="http://www.w3.org/2001/XMLSchema-instance" xsi:type="dcterms:W3CDTF">2016-08-22T08:27:21Z</dcterms:modified>
  <dc:title xmlns:dc="http://purl.org/dc/elements/1.1/">Untitled</dc:title>
  <dc:description xmlns:dc="http://purl.org/dc/elements/1.1/"/>
  <dc:subject xmlns:dc="http://purl.org/dc/elements/1.1/"/>
  <cp:keywords/>
  <cp:category/>
</cp:coreProperties>
</file>